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AND DIVESTITURES" sheetId="12" state="visible" r:id="rId12"/>
    <sheet xmlns:r="http://schemas.openxmlformats.org/officeDocument/2006/relationships" name="REAL ESTATE ASSETS" sheetId="13" state="visible" r:id="rId13"/>
    <sheet xmlns:r="http://schemas.openxmlformats.org/officeDocument/2006/relationships" name="PROPERTY, PLANT AND EQUIPMENT"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UNIT-BASED COMPENSATION" sheetId="17" state="visible" r:id="rId17"/>
    <sheet xmlns:r="http://schemas.openxmlformats.org/officeDocument/2006/relationships" name="UNITHOLDERS_ EQUITY AND DISTRIB" sheetId="18" state="visible" r:id="rId18"/>
    <sheet xmlns:r="http://schemas.openxmlformats.org/officeDocument/2006/relationships" name="EARNINGS PER COMMON UNI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REAL ESTATE ASSETS (Tables)" sheetId="28" state="visible" r:id="rId28"/>
    <sheet xmlns:r="http://schemas.openxmlformats.org/officeDocument/2006/relationships" name="PROPERTY, PLANT AND EQUIPMENT (" sheetId="29" state="visible" r:id="rId29"/>
    <sheet xmlns:r="http://schemas.openxmlformats.org/officeDocument/2006/relationships" name="EQUITY METHOD INVESTMENTS (Tabl" sheetId="30" state="visible" r:id="rId30"/>
    <sheet xmlns:r="http://schemas.openxmlformats.org/officeDocument/2006/relationships" name="DEBT (Tables)" sheetId="31" state="visible" r:id="rId31"/>
    <sheet xmlns:r="http://schemas.openxmlformats.org/officeDocument/2006/relationships" name="UNIT-BASED COMPENSATION (Tables" sheetId="32" state="visible" r:id="rId32"/>
    <sheet xmlns:r="http://schemas.openxmlformats.org/officeDocument/2006/relationships" name="UNITHOLDERS_ EQUITY AND DISTR_2" sheetId="33" state="visible" r:id="rId33"/>
    <sheet xmlns:r="http://schemas.openxmlformats.org/officeDocument/2006/relationships" name="EARNINGS PER COMMON UNIT (Table"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FROM CONTRACTS WITH C_3" sheetId="44" state="visible" r:id="rId44"/>
    <sheet xmlns:r="http://schemas.openxmlformats.org/officeDocument/2006/relationships" name="ACQUISITIONS AND DIVESTITURES (" sheetId="45" state="visible" r:id="rId45"/>
    <sheet xmlns:r="http://schemas.openxmlformats.org/officeDocument/2006/relationships" name="REAL ESTATE ASSETS (Details)" sheetId="46" state="visible" r:id="rId46"/>
    <sheet xmlns:r="http://schemas.openxmlformats.org/officeDocument/2006/relationships" name="REAL ESTATE ASSETS (Estimated A" sheetId="47" state="visible" r:id="rId47"/>
    <sheet xmlns:r="http://schemas.openxmlformats.org/officeDocument/2006/relationships" name="PROPERTY, PLANT AND EQUIPMENT_2" sheetId="48" state="visible" r:id="rId48"/>
    <sheet xmlns:r="http://schemas.openxmlformats.org/officeDocument/2006/relationships" name="PROPERTY, PLANT AND EQUIPMENT -" sheetId="49" state="visible" r:id="rId49"/>
    <sheet xmlns:r="http://schemas.openxmlformats.org/officeDocument/2006/relationships" name="EQUITY METHOD INVESTMENTS - Sch" sheetId="50" state="visible" r:id="rId50"/>
    <sheet xmlns:r="http://schemas.openxmlformats.org/officeDocument/2006/relationships" name="EQUITY METHOD INVESTMENTS - Nar" sheetId="51" state="visible" r:id="rId51"/>
    <sheet xmlns:r="http://schemas.openxmlformats.org/officeDocument/2006/relationships" name="EQUITY METHOD INVESTMENTS - Sum" sheetId="52" state="visible" r:id="rId52"/>
    <sheet xmlns:r="http://schemas.openxmlformats.org/officeDocument/2006/relationships" name="DEBT - Long Term Debt (Details)" sheetId="53" state="visible" r:id="rId53"/>
    <sheet xmlns:r="http://schemas.openxmlformats.org/officeDocument/2006/relationships" name="DEBT - Narrative (Details)" sheetId="54" state="visible" r:id="rId54"/>
    <sheet xmlns:r="http://schemas.openxmlformats.org/officeDocument/2006/relationships" name="DEBT - Financial Covenants (Det" sheetId="55" state="visible" r:id="rId55"/>
    <sheet xmlns:r="http://schemas.openxmlformats.org/officeDocument/2006/relationships" name="UNIT-BASED COMPENSATION - Narra" sheetId="56" state="visible" r:id="rId56"/>
    <sheet xmlns:r="http://schemas.openxmlformats.org/officeDocument/2006/relationships" name="UNIT-BASED COMPENSATION - Phant" sheetId="57" state="visible" r:id="rId57"/>
    <sheet xmlns:r="http://schemas.openxmlformats.org/officeDocument/2006/relationships" name="UNITHOLDERS_ EQUITY AND DISTR_3" sheetId="58" state="visible" r:id="rId58"/>
    <sheet xmlns:r="http://schemas.openxmlformats.org/officeDocument/2006/relationships" name="UNITHOLDERS_ EQUITY AND DISTR_4" sheetId="59" state="visible" r:id="rId59"/>
    <sheet xmlns:r="http://schemas.openxmlformats.org/officeDocument/2006/relationships" name="UNITHOLDERS_ EQUITY AND DISTR_5" sheetId="60" state="visible" r:id="rId60"/>
    <sheet xmlns:r="http://schemas.openxmlformats.org/officeDocument/2006/relationships" name="EARNINGS PER COMMON UNIT (Detai" sheetId="61" state="visible" r:id="rId61"/>
    <sheet xmlns:r="http://schemas.openxmlformats.org/officeDocument/2006/relationships" name="RELATED PARTY TRANSACTIONS (Det" sheetId="62" state="visible" r:id="rId62"/>
    <sheet xmlns:r="http://schemas.openxmlformats.org/officeDocument/2006/relationships" name="RELATED PARTY TRANSACTIONS - Ad" sheetId="63" state="visible" r:id="rId63"/>
    <sheet xmlns:r="http://schemas.openxmlformats.org/officeDocument/2006/relationships" name="INCOME TAXES - Narrative (Detai" sheetId="64" state="visible" r:id="rId64"/>
    <sheet xmlns:r="http://schemas.openxmlformats.org/officeDocument/2006/relationships" name="INCOME TAXES - Components of Pr" sheetId="65" state="visible" r:id="rId65"/>
    <sheet xmlns:r="http://schemas.openxmlformats.org/officeDocument/2006/relationships" name="INCOME TAXES - Reconciliation o" sheetId="66" state="visible" r:id="rId66"/>
    <sheet xmlns:r="http://schemas.openxmlformats.org/officeDocument/2006/relationships" name="INCOME TAXES - Components of De" sheetId="67" state="visible" r:id="rId67"/>
    <sheet xmlns:r="http://schemas.openxmlformats.org/officeDocument/2006/relationships" name="FAIR VALUE MEASUREMENTS - Nonre"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 width="14" customWidth="1" min="5" max="5"/>
  </cols>
  <sheetData>
    <row r="1">
      <c r="A1" s="1" t="inlineStr">
        <is>
          <t>Cover - USD ($) $ in Millions</t>
        </is>
      </c>
      <c r="B1" s="2" t="inlineStr">
        <is>
          <t>12 Months Ended</t>
        </is>
      </c>
    </row>
    <row r="2">
      <c r="B2" s="2" t="inlineStr">
        <is>
          <t>Dec. 31, 2021</t>
        </is>
      </c>
      <c r="C2" s="2" t="inlineStr">
        <is>
          <t>Feb. 18, 2022</t>
        </is>
      </c>
      <c r="D2" s="2" t="inlineStr">
        <is>
          <t>Jun. 30, 2021</t>
        </is>
      </c>
      <c r="E2" s="2" t="inlineStr">
        <is>
          <t>Dec.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919</t>
        </is>
      </c>
    </row>
    <row r="10">
      <c r="A10" s="4" t="inlineStr">
        <is>
          <t>Entity Registrant Name</t>
        </is>
      </c>
      <c r="B10" s="4" t="inlineStr">
        <is>
          <t>Rattler Midstream LP</t>
        </is>
      </c>
    </row>
    <row r="11">
      <c r="A11" s="4" t="inlineStr">
        <is>
          <t>Entity Incorporation, State or Country Code</t>
        </is>
      </c>
      <c r="B11" s="4" t="inlineStr">
        <is>
          <t>DE</t>
        </is>
      </c>
    </row>
    <row r="12">
      <c r="A12" s="4" t="inlineStr">
        <is>
          <t>Entity Tax Identification Number</t>
        </is>
      </c>
      <c r="B12" s="4" t="inlineStr">
        <is>
          <t>83-1404608</t>
        </is>
      </c>
    </row>
    <row r="13">
      <c r="A13" s="4" t="inlineStr">
        <is>
          <t>Entity Address, Address Line One</t>
        </is>
      </c>
      <c r="B13" s="4" t="inlineStr">
        <is>
          <t>500 West Texas</t>
        </is>
      </c>
    </row>
    <row r="14">
      <c r="A14" s="4" t="inlineStr">
        <is>
          <t>Entity Address, Address Line Two</t>
        </is>
      </c>
      <c r="B14" s="4" t="inlineStr">
        <is>
          <t>Suite 1200</t>
        </is>
      </c>
    </row>
    <row r="15">
      <c r="A15" s="4" t="inlineStr">
        <is>
          <t>Entity Address, City or Town</t>
        </is>
      </c>
      <c r="B15" s="4" t="inlineStr">
        <is>
          <t>Midland,</t>
        </is>
      </c>
    </row>
    <row r="16">
      <c r="A16" s="4" t="inlineStr">
        <is>
          <t>Entity Address, State or Province</t>
        </is>
      </c>
      <c r="B16" s="4" t="inlineStr">
        <is>
          <t>TX</t>
        </is>
      </c>
    </row>
    <row r="17">
      <c r="A17" s="4" t="inlineStr">
        <is>
          <t>Entity Address, Postal Zip Code</t>
        </is>
      </c>
      <c r="B17" s="4" t="inlineStr">
        <is>
          <t>79701</t>
        </is>
      </c>
    </row>
    <row r="18">
      <c r="A18" s="4" t="inlineStr">
        <is>
          <t>City Area Code</t>
        </is>
      </c>
      <c r="B18" s="4" t="inlineStr">
        <is>
          <t>432</t>
        </is>
      </c>
    </row>
    <row r="19">
      <c r="A19" s="4" t="inlineStr">
        <is>
          <t>Local Phone Number</t>
        </is>
      </c>
      <c r="B19" s="4" t="inlineStr">
        <is>
          <t>221-7400</t>
        </is>
      </c>
    </row>
    <row r="20">
      <c r="A20" s="4" t="inlineStr">
        <is>
          <t>Title of 12(b) Security</t>
        </is>
      </c>
      <c r="B20" s="4" t="inlineStr">
        <is>
          <t>Common Units</t>
        </is>
      </c>
    </row>
    <row r="21">
      <c r="A21" s="4" t="inlineStr">
        <is>
          <t>Trading Symbol</t>
        </is>
      </c>
      <c r="B21" s="4" t="inlineStr">
        <is>
          <t>RTL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443.2</v>
      </c>
    </row>
    <row r="34">
      <c r="A34" s="4" t="inlineStr">
        <is>
          <t>Entity Common Stock, Shares Outstanding</t>
        </is>
      </c>
      <c r="C34" s="6" t="n">
        <v>38139805</v>
      </c>
    </row>
    <row r="35">
      <c r="A35" s="4" t="inlineStr">
        <is>
          <t>Documents Incorporated by Reference</t>
        </is>
      </c>
      <c r="B35" s="4" t="inlineStr">
        <is>
          <t>Documents Incorporated By Reference:  None</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748773</t>
        </is>
      </c>
    </row>
    <row r="40">
      <c r="A40" s="4" t="inlineStr">
        <is>
          <t>Class B Units</t>
        </is>
      </c>
    </row>
    <row r="41">
      <c r="A41" s="3" t="inlineStr">
        <is>
          <t>Entity Information [Line Items]</t>
        </is>
      </c>
    </row>
    <row r="42">
      <c r="A42" s="4" t="inlineStr">
        <is>
          <t>Units outstanding (in shares)</t>
        </is>
      </c>
      <c r="B42" s="6" t="n">
        <v>107815152</v>
      </c>
      <c r="C42" s="6" t="n">
        <v>107815152</v>
      </c>
      <c r="E42" s="6" t="n">
        <v>107815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is particularly difficult in the oil and natural gas industry, given the challenges resulting from volatility in oil and natural gas prices. For instance, in response to the effects of COVID-19 and actions by OPEC members and other exporting nations on the supply and demand in global oil and natural gas markets, many companies in the oil and natural gas industry, including Diamondback, changed their business plans in response to changing market conditions. Such circumstances generally increase the uncertainty in the Partnership’s accounting estimates, particularly those involving financial forecasts. The Partnership evaluates these estimates on an ongoing basis, using historical experience, consultation with experts and other methods it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equity method investments, and (iii) income taxes. Cash Cash represents unrestricted cash maintained in bank deposit accounts. Accounts Receivable-Related Party Accounts receivable-related party consist of receivables from Diamondback, or one of its affiliates. The receivable balance represents operating income less certain cash payments as of December 31, 2021 and 2020. Accounts Receivable-Third Party Accounts receivable-third party consist primarily of receivables from gathering services, sourced water and rental agreements. The customers and lessees remit payment for services performed and/or goods received directly to the Partnership. Most payments for gathering services, sourced water and rental agreements are received within two months after the date of service performed or goods delivered. Accounts receivable are stated at amounts due from customers and lessees, net of an allowance for expected losses as estimated by the Partnership when collection is deemed doubtful. Accounts receivable outstanding longer than the contractual payment terms are considered past due. The Partnership determines its allowance by considering a number of factors, including the length of time accounts receivable are past due,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At December 31, 2021 and 2020, the Partnership’s allowance for expected losses was immaterial. Sourced Water Inventory Sourced water inventory is stated at the lower of historical cost or net realizable value. Inventory costs are determined under the weighted-average method. Property, Plant and Equipment Property, plant and equipment (“PP&amp;E”) consist of land, gathering pipelines, facilities and related equipment, which are stated at the lower of historical cost less accumulated depreciation, amortization and accretion, or fair value, if impaired. The Partnership capitalizes construction-related direct labor and material costs. Maintenance and repair costs are expensed as incurred. PP&amp;E assets are depreciated using the straight-line method over the useful lives of the assets ranging from three Equity Method Investments The Partnership accounts for its corporate joint ventures under the equity method of accounting in accordance with Financial Accounting Standards Board Accounting Standards Codification (“ASC”) Topic 323 “Investments — Equity Method and Joint Ventures.” The Partnership applies the equity method of accounting to investments of less than 50% in an investee over which the Partnership exercises significant influence but does not have control, and investments of greater than 50% in an investee over which the Partnership does not exercise significant influence or have control. Under the equity method of accounting, the Partnership’s share of the investee’s earnings or loss is recognized in the statement of operations. As of December 31, 2021, the Partnership’s proportionate share of the income or loss from equity method investments is recognized on a one-month lag for all equity method investment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he Partnership reviews its investments to determine if a loss in value which is other than a temporary decline has occurred. If such a loss has occurred, the Partnership recognizes an impairment provision. See Note 7— Equity Method Investments in the notes to the consolidated financial statements in this Annual Report for further discussion of the Partnership’s equity method investments. Real Estate Assets Real estate assets are stated at cost, less accumulated depreciation and amortization. The Partnership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Impairment of Long-Lived Assets The Partnership reviews its long-lived assets whenever events or circumstances indicate the carrying amount of a long-lived asset may not be recoverable. An impairment loss is recognized only if the carrying amount of a long-lived asset is not recoverable from its estimated future undiscounted cash flows. An impairment loss is the difference between the carrying amount and fair value of the asset. See Note 6— Property, Plant and Equipment in the notes to the consolidated financial statements in this Annual Report for additional discussion of impairment of long-lived assets. Fair Value of Financial Instruments The Partnership’s financial instruments consist of cash, accounts receivable, other current assets, accounts payable, accrued liabilities and various other current liabilities, the revolving credit facility and Notes (as defined below). The carrying amount of cash, receivables and payables approximates fair value because of the short-term nature of the instruments. The fair value of the revolving credit facility approximates its carrying value based on the borrowing rates currently available to the Partnership for bank loans with similar terms and maturities. The fair value of the Notes are determined using quoted market prices. Accrued Liabilities and Accounts Payable Accrued liabilities and accounts payable consist of the following: As of December 31, 2021 December 31, 2020 (In thousands) Direct operating expenses accrued $ 12,978 $ 18,160 Interest expense accrued 12,911 12,969 Capital expenditures accrued 5,509 5,328 Sourced water purchases accrued 7,040 3,597 Accounts payable 8,452 139 Other 1,377 2,454 Accounts payable and accrued liabilities $ 48,267 $ 42,647 Commitments and Contingencies The Partnership may be a party to various legal proceedings, disputes and claims from time to time arising in the course of its business, including those that arise from interpretation of federal and state laws and regulations regarding air and water quality, hazardous and solid waste disposal and other environmental matters. The Partnership records reserves for contingencies related to outstanding legal proceedings, disputes or claims when information available indicates that a loss is probable and the amount of the loss can be reasonably estimated. If a range of amounts can be reasonably estimated and no amount within the range is a better estimate than any other amount, then the minimum amount of the range is accrued. The Partnership’s assessment is based on information known about the pending matters and its experience in contesting, litigating and settling similar matters. Actual outcomes could differ materially from the Partnership’s assessment. Accumulated Other Comprehensive Income The following table provides changes in the components of accumulated other comprehensive income, net of related income tax effects: (In thousands) Balance as of December 31, 2020 $ (525) Other comprehensive income (loss) 535 Balance as of December 31, 2021 $ 10 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common unitholder’s equity, tax effected, will occur. If the changes in the Holding Company’s ownership interest in the Operating Company do not result in a change of control, the transactions are accounted for as equity transactions under ASC Topic 810, “Consolidation.” This guidance requires that any differences between the carrying value of the Holding Company’s basis in the Operating Company and the fair value of the consideration received are recognized directly in equity and attributed to the controlling interest. See Note 10— Unitholders’ Equity and Partnership Distributions for discussion of changes in the Partnership’s and Holding Company’s ownership interest during the years ended December 31, 2021, 2020 and 2019. Midstream Revenue Recognition Midstream revenues are comprised of crude oil and natural gas gathering and transportation services, produced water gathering and disposal and water sourcing and distribution services. The Partnership provides gathering and compression and water handling and treatment services under fee-based contracts based on throughput. Under these arrangements, the Partnership receives fees for gathering crude oil and natural gas, compression services, and water handling, disposal, and treatment services. The revenue the Partnership earns from these arrangements is directly related to (i) in the case of natural gas gathering and compression, the volumes of metered natural gas that the Partnership gathers, compresses, transports and delivers to other transmission delivery points, (ii) in the case of oil gathering, the volumes of metered oil that the Partnership gathers, transports and delivers to other transmission delivery points, (iii) in the case of sourced water services, the quantities of sourced water obtained, transported and delivered to the Partnership’s customers for use in their well drilling and completion operations and (iv) in the case of produced water gathering and disposal services, the quantities of produced water gathered, transported and disposed of for the Partnership’s customers. The Partnership recognizes revenue when it satisfies a performance obligation by delivering a service to a customer. The Partnership earns substantially all of its midstream revenues from commercial agreements with Diamondback and its affiliates. The following is a summary of the Partnership’s types of commercial agreements with Diamondback: • Crude Oil Gathering Agreement . Under the crude oil gathering agreements, the Partnership receives a volumetric fee per Bbl for gathering and delivering crude oil produced within the acreage subject to the acreage dedications (the “Acreage Dedications”). • Gas Gathering and Compression Agreement . Under the gas gathering and compression agreement, the Partnership received a volumetric fee per MMBtu for gathering and processing all natural gas produced by Diamondback within the Acreage Dedications. The Partnership divested substantially all of its gas gathering and compression assets in the fourth quarter of 2021 as discussed in Note 4— Acquisitions and Divestitures. • Produced and Flowback Water Gathering and Disposal Agreements . Under the produced and flowback water gathering and disposal agreements, the Partnership receives a fee for gathering or disposing of water produced from operating crude oil and natural gas wells within the Acreage Dedications.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Sourced Water Purchase and Services Agreements . Under the sourced water purchase and services agreements, the Partnership receives a fee for sourcing, transporting and delivering all raw sourced water and recycled sourced water required by Diamondback and third parties to carry out its oil and natural gas activities within the Acreage Dedications. The fee is comprised of a volumetric fee per Bbl for the type of sourced water services the Partnership provides. Performance Obligations For gathering crude oil and natural gas, delivering sourced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For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Partnership’s revenue agreements, the Partnership invoices customers after the Partnership’s performance obligations have been satisfied, at which point payment is unconditional. As such, the Partnership’s revenue agreements do not give rise to contract assets or liabilities. Real Estate Revenue Recognition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 Concentrations The Partnership derives substantially all of its revenue from its commercial agreements with Diamondback, which carry initial terms ending in 2034. The Partnership operates produced water disposal wells with other working interest owners. The revenues and expenses related to these disposal activities are reported on a net basis as part of revenues and costs and expenses. 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continuing its practice of recognizing interest and penalties related to income tax matters as interest expense and general and administrative expenses, respectively. During the year ended December 31, 2021, there was no interest or penalties associated with uncertain tax positions recognized in the Partnership’s consolidated financial statements. See Note 13— Income Taxes for further details. Common Control Transactions A contribution or acquisition of a set of assets and related liabilities (a “set”) to the Partnership from Diamondback is analyzed to determine whether the set meets the definition of a business in Financial Accounting Standards Board (“FASB”) Accounting Standards Codification (“ASC”) Topic 805, “Business Combinations.” A contribution or acquisition of a set of assets that does not constitute a business is recognized at the date of the transfer at its carrying amount in the accounts of Diamondback in accordance with the guidance regarding transactions between entities under common control in ASC 805-50. Management then evaluates whether the asset contribution results in a change in the reporting entity, as defined in ASC Topic 250, “Accounting Changes and Error Corrections.” An asset contribution or acquisition that does not constitute a change in the reporting entity is accounted for prospectively from the date of the transfer, while an asset contribution or acquisition that constitutes a change in the reporting entity would result in retrospective application of the transaction. See Note 4— Acquisitions and Divestitures for additional discussions of common control transactions with Diamondback. Recent Accounting Pronouncements Recently Adopted Pronouncements In December 2019, the FASB issued Accounting Standards Update (“ASU”) 2019-12, "Income Taxes (Topic 740) Simplifying the Accounting for Income Taxes." This update was intended to simplify the accounting for income taxes by removing certain exceptions and by clarifying and amending existing guidance. This update was effective for public business entities beginning after December 15, 2020 with early adoption permitted. The Partnership adopted ASU 2019-12 effective January 1, 2021 and does not believe that it has had an impact on its financial position, results of operations or liquidity. Accounting Pronouncements Not Yet Adopted There are no recent accounting pronouncement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Recognition and Deferred Revenue [Abstract]</t>
        </is>
      </c>
    </row>
    <row r="4">
      <c r="A4" s="4" t="inlineStr">
        <is>
          <t>REVENUE FROM CONTRACTS WITH CUSTOMERS</t>
        </is>
      </c>
      <c r="B4" s="4" t="inlineStr">
        <is>
          <t xml:space="preserve">REVENUE FROM CONTRACTS WITH CUSTOMERS The Partnership generates revenues by charging fees on a per unit basis for gathering crude oil and natural gas, delivering and storing sourced water, and collecting, recycling and disposing of produced water. Surface revenue, rental and real estate income and amortization of out of market leases are outside the scope of ASC Topic 606, “Revenue from Contracts with Customers.” Disaggregation of Revenue In the following table, revenue from contracts with customers is disaggregated by type of service and type of fee. Year Ended December 31, 2021 2020 2019 (In thousands) Produced water gathering and disposal $ 269,984 $ 290,043 $ 275,882 Sourced water gathering 68,613 68,800 115,135 Crude oil gathering 25,653 29,862 27,206 Natural gas gathering 18,827 20,479 14,317 Real estate contracts (non ASC 606 revenues) 12,950 13,692 14,229 Surface revenue (non ASC 606 revenues) 314 1,029 904 Total revenues $ 396,341 $ 423,905 $ 447,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nd Divestitures [Abstract]</t>
        </is>
      </c>
    </row>
    <row r="4">
      <c r="A4" s="4" t="inlineStr">
        <is>
          <t>ACQUISITIONS AND DIVESTITURES</t>
        </is>
      </c>
      <c r="B4" s="4" t="inlineStr">
        <is>
          <t>ACQUISITIONS AND DIVESTITURES 2021 Activity Acquisitions WTG Joint Venture Acquisition On October 5, 2021, the Partnership and a private affiliate of an investment fund formed Remuda Midstream Holdings LLC (the “WTG joint venture”). The Operating Company invested approximately $104.0 million in cash to acquire a 25% interest in the WTG joint venture, which then completed an acquisition of a majority interest in WTG Midstream LLC (“WTG Midstream”) from West Texas Gas, Inc. and its affiliates. WTG Midstream’s assets primarily consist of an interconnected gas gathering system and six major gas processing plants servicing the Midland Basin with 925 MMcf/d of total processing capacity with additional gas gathering and processing expansions planned. Drop Down Transaction On December 1, 2021, the Partnership acquired certain water midstream assets (the “Drop Down assets”) from Diamondback and certain of its subsidiaries (the “Seller”) for $160.0 million, including closing adjustments, in cash in a drop down transaction (the “Drop Down”). The Partnership and the Seller have also mutually agreed to amend their commercial agreements covering produced water gathering and disposal and sourced water gathering services to add certain Diamondback leasehold acreage to the Partnership’s dedication. The Drop Down was accounted for as a transaction between entities under common control, with assets recognized at Diamondback’s historical carrying value of $159.5 million in the consolidated balance sheet, and the difference between purchase price and historical carrying value recorded as a distribution in the consolidated statement of changes in unitholders’ equity. The Drop Down assets include nine active saltwater disposal injection wells with 330 MBbl/d of capacity, seven produced water recycling and storage facilities, 20 fresh water pits and approximately 4,000 acres of fee surface. Also included are 55 miles of produced water gathering pipeline and 18 miles of sourced water gathering pipeline. The Partnership funded the transaction with borrowings under its revolving credit facility. The Drop Down, which was approved by the Conflicts Committee of the board of directors of the General Partner, was determined to be an asset acquisition that did not result in a change in the reporting entity. See Note 6— Property, Plant a nd Equipment for additional discussion of the Drop Down assets. Divestitures Amarillo Rattler Divestiture On April 30, 2021, each of the Partnership and its joint venture partner, Amarillo Midstream, LLC, sold its 50% interest in Amarillo Rattler, LLC (“Amarillo Rattler”) to EnLink Midstream Operating, LP for aggregate total gross potential consideration of $75.0 million, consisting of $50.0 million at closing, $10.0 million upon the first anniversary of closing and up to $15.0 million in contingent earn-out payments over a three-year span based upon Diamondback's development activity. The earn-out payments are contingent on connected wells drilled in Diamondback’s leasehold acreage in the specified earn-out area during each year between 2023 and 2025. Net of transaction expenses and working capital adjustments, the Partnership received $23.5 million at closing, with an incremental $5.0 million due in April 2022, which resulted in a gain on sale of equity method investments of $23.0 million in the consolidated statement of operations for the year ended December 31, 2021. The Partnership’s share of the contingent earn-out payments, which cannot exceed $7.5 million in total over the three-year span, will be recorded if and when the contingent payments become realizable. Real Estate Divestiture On June 28, 2021, the Partnership closed on the sale of one of its real estate properties located in Midland, Texas for proceeds of $9.1 million, including closing adjustments. The sale resulted in a loss on disposal of assets of $0.4 million in the consolidated statement of operations for the year ended December 31, 2021. Pecos County Gas Gathering Divestiture On November 1, 2021, the Partnership completed the sale of substantially all of its natural gas gathering assets to Brazos Delaware Gas, LLC, an affiliate of Brazos Midstream, for aggregate total gross potential consideration of $93.0 million, consisting of (i) $83.0 million paid at closing, after customary closing adjustments, (ii) a $5.0 million contingent payment due in 2023 if the aggregate actual deliveries of gas volumes into the gas gathering system by and/or on behalf of Diamondback and its affiliates exceed certain specified thresholds during 2022, and (iii) a $5.0 million contingent payment due in 2024 if the aggregate actual deliveries of gas volumes into the gas gathering system by and/or on behalf of Diamondback and its affiliates exceed certain specified thresholds during 2022 and 2023. The contingent payments will be recorded if and when they become realizable. 2020 Activity Disposal Wells Divestiture On December 31, 2020, the Partnership closed on a sale agreement through the Operating Company, which included five produced water disposal wells and related easements, licenses and permits for $18.7 million cash after adjustments for use of the disposal wells after the effective date. The sale resulted in a gain on disposal of $4.9 million which is included in (gain) loss on disposal of assets on the Consolidated Statement of Operations. 2019 Activity Ajax and Energen Assets Effective January 1, 2019, Diamondback contributed to the Predecessor certain midstream assets (the “Ajax Assets”) within the Permian Basin that it acquired from Ajax Resources LLC. The carrying value of assets included in this contribution was $21.5 million. The contributed assets were recognized by the Predecessor at Diamondback’s historical basis due to the entities being under common control. Effective January 1, 2019, Diamondback contributed to the Predecessor certain midstream and real estate assets (“the Energen Assets”) within the Permian Basin that it acquired from Energen Corporation. The carrying value of assets included in this contribution was $279.0 million, net of $3.0 million in associated asset retirement obligations. The contributed assets were recognized by the Predecessor at Diamondback’s historical basis due to the entities being under common control. EPIC and Gray Oak Joint Ventures For the year ended December 31, 2019, Diamondback contributed $149.5 million for equity method investments in the EPIC and Gray Oak joint v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1</t>
        </is>
      </c>
    </row>
    <row r="3">
      <c r="A3" s="3" t="inlineStr">
        <is>
          <t>Real Estate [Abstract]</t>
        </is>
      </c>
    </row>
    <row r="4">
      <c r="A4" s="4" t="inlineStr">
        <is>
          <t>REAL ESTATE ASSETS</t>
        </is>
      </c>
      <c r="B4" s="4" t="inlineStr">
        <is>
          <t>REAL ESTATE ASSETS The following schedules present the cost and related accumulated depreciation or amortization (as applicable) of the Partnership’s real estate assets and intangible lease assets: As of December 31, Estimated Useful Lives 2021 2020 (Years) (In thousands) Buildings 20-30 $ 94,825 $ 102,918 Tenant improvements 5-15 4,506 4,506 Land N/A 964 2,437 Land improvements 5-15 531 484 Total real estate assets 100,826 110,345 Less: accumulated depreciation (16,217) (13,658) Total investment in real estate, net $ 84,609 $ 96,687 As of December 31, Weighted Average Useful Lives 2021 2020 (Months) (In thousands) In-place lease intangibles 45 $ 11,645 $ 11,405 Less: accumulated amortization (9,520) (8,980) In-place lease intangibles, net 2,125 2,425 Above-market lease intangibles 45 3,623 3,623 Less: accumulated amortization (2,098) (1,786) Above-market lease intangibles, net 1,525 1,837 Total intangible lease assets, net $ 3,650 $ 4,262 The Partnership sold one if its real estate properties in the second quarter of 2021. See Note 4— Acquisitions and Divestitures for discussion regarding the sale. Depreciation and amortization expense for real estate assets was $4.3 million, $8.0 million and $7.6 million for the years ended December 31, 2021, 2020 and 2019, respectively. The following table presents the Partnership’s estimated amortization expense related to lease intangibles for the periods indicated (in thousands): 2022 2023 2024 2025 2026 Thereafter $ 564 $ 766 $ 940 $ 1,014 $ 354 $ 12 See Note 4— Acquisitions and Divestitures for discussion of the Partnership’s significant real estate divesti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following table sets forth the Partnership’s property, plant and equipment: As of December 31, Estimated Useful Lives 2021 2020 (Years) (In thousands) Produced water disposal systems 10-30 $ 766,052 $ 654,545 Crude oil gathering systems (1) 30 135,869 133,998 Natural gas gathering and compression systems (1) 10-30 6,192 112,072 Sourced water gathering systems (1) 30 166,549 112,162 Other 3 743 — Total property, plant and equipment 1,075,405 1,012,777 Less: accumulated depreciation, amortization and accretion (121,507) (100,728) Land N/A 98,645 85,826 Total property, plant and equipment, net $ 1,052,543 $ 997,875 (1) Included in gathering systems are $13.1 million and $27.5 million of assets at December 31, 2021 and December 31, 2020, respectively, that are not subject to depreciation, amortization and accretion as the systems were under construction and had not yet been put into service. The Drop Down assets acquired from Diamondback in the fourth quarter of 2021 included $91.5 million of produced water disposal system assets, $54.5 million of sourced water gathering systems, $12.2 million of land, and an insignificant amount of sourced water inventory. The Partnership sold substantially all of its natural gas gathering assets during the fourth quarter of 2021. See Note 4— Acquisitions and Divestitures for discussion regarding the sale of these assets. Depreciation expense related to property, plant and equipment was $43.6 million, $43.8 million and $33.2 million for the years ended December 31, 2021, 2020 and 2019, respectively. Depreciation expense in 2021 included a write-off of $3.4 million related to in-service projects that were abandoned during the year. Capitalized internal costs and capitalized interest related to property, plant and equipment were immaterial for the years ended December 31, 2021, 2020 and 2019. The Partnership evaluates its long-lived assets for potential impairment whenever events or circumstances indicate it is more likely than not that the carrying amount of the asset, or set of assets, is greater than the fair value. An impairment involves comparing the estimated future undiscounted cash flows of an asset with the carrying amount. If the carrying amount of the asset exceeds the estimated future undiscounted cash flows, then an impairment charge is recorded for the difference between the estimated fair value of the asset and its carrying value. The Partnership had $3.4 million in impairment losses for costs incurred on projects which had not yet begun construction during the year ended December 31, 2021 and similar immaterial impairments during the year ended December 31, 2020, which were recorded in impairments and abandonments on the consolidated statement of operations. The Partnership had no impairment loss for the year ended 2019. It is possible that circumstances requiring additional impairment testing will occur in future interim periods, which could result in potentially material impairment charges being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The following table presents the carrying values of the Partnership’s equity method investments as of the dates indicated: Ownership Interest December 31, 2021 December 31, 2020 (In thousands) EPIC Crude Holdings, LP (1) 10 % $ 107,210 $ 120,863 Gray Oak Pipeline, LLC (2) 10 % 121,105 130,353 Wink to Webster Pipeline LLC (3) 4 % 86,207 82,631 OMOG JV LLC (4) 60 % 187,809 193,726 Amarillo Rattler, LLC (5) — % — 5,354 Remuda Midstream Holdings LLC (6) 25 % 110,143 — BANGL, LLC (7) — % 67 — Total $ 612,541 $ 532,927 (1) EPIC Crude Holdings, LP (“EPIC”) owns and operates a pipeline (the “EPIC pipeline”) that transports crude oil and NGLs across Texas for delivery into the Corpus Christi market. The EPIC pipeline became fully operational in April 2020. (2) Gray Oak Pipeline, LLC (“Gray Oak”) owns and operates a pipeline (the “Gray Oak pipeline”) that transports crude oil from the Permian to Corpus Christi on the Texas Gulf Coast. The Gray Oak pipeline became fully operational in April 2020. (3) The Wink to Webster joint venture is developing a crude oil pipeline (the “Wink to Webster pipeline”). The Wink to Webster pipeline’s main segment began interim service operation in the fourth quarter of 2020, and the joint venture is expected to begin full commercial operations in the first quarter of 2022. (4) OMOG JV LLC (“OMOG”) owns and operates a crude oil gathering system in the Permian Basin. (5) The ownership interest in Amarillo Rattler was 50% at December 31, 2020. See Note 4— Acquisitions and Divestitures for discussion regarding the sale of this equity method investment during the second quarter of 2021. (6) Remuda Midstream Holdings LLC (“WTG joint venture”) owns a majority interest in WTG Midstream. WTG Midstream owns and operates a gas gathering system and six major gas processing plants servicing the Midland Basin. See Note 4— Acquisitions and Divestitures for discussion regarding the acquisition of this equity method investment. (7) Includes $0.1 million of direct transaction costs incurred in the fourth quarter of 2021 for the acquisition of the BANGL Joint Venture in the first quarter of 2022, as defined and discussed further in Note 16— Subsequent Events . Currently, the Partnership receives distributions from Gray Oak and OMOG, which are classified either within the operating or investing sections of the consolidated statements of cash flows by determining the nature of each distribution. The following table presents total distributions received from the Partnership’s equity method investments for the periods indicated: Year Ended December 31, 2021 2020 (In thousands) Gray Oak Pipeline, LLC $ 25,435 $ 23,298 OMOG JV LLC 18,411 16,469 Total $ 43,846 $ 39,767 The following summarizes the income (loss) of equity method investees reflected in the Consolidated Statement of Operations for the periods indicated: Year Ended December 31, 2021 2020 2019 (In thousands) EPIC Crude Holdings, LP $ (15,713) $ (8,761) $ (6,597) Gray Oak Pipeline, LLC 16,187 9,911 831 Wink to Webster Pipeline LLC (3,441) (1,655) (539) OMOG JV LLC 12,493 (8,950) (24) Amarillo Rattler, LLC (388) (426) — Remuda Midstream Holdings LLC 5,641 — $ — Total $ 14,779 $ (9,881) $ (6,329) Summarized Financial Information The following tables set forth summarized financial information of the Partnership’s equity method investments for the periods indicated: As of December 31, 2021 2020 Balance Sheet (In thousands) Current assets $ 760,912 $ 435,903 Property, plant and equipment 7,726,881 7,041,573 Other assets 151,211 158,861 Total assets 8,639,004 7,636,337 Current liabilities 578,106 243,884 Other liabilities 2,796,189 2,586,449 Member's Equity 5,264,709 4,806,004 Total liabilities and member's equity $ 8,639,004 $ 7,636,337 Year Ended December 31, 2021 2020 Income Statement (In thousands) Revenue $ 1,130,785 $ 444,869 Operating expenses $ 433,444 $ 378,209 Net income (loss) $ (4,179) $ (36,694) As of December 31, 2021 and 2020, the carrying value of the Partnership’s equity method investments was $612.5 million and $532.9 million, respectively. There was an aggregate difference of $(3.0) million and $(4.0) million between the carrying amounts of these investments and the amounts of underlying equity in net assets of these investments as of December 31, 2021 and 2020, respectively. The Partnership’s basis in these assets includes certain capitalized formation costs and basis differences related to the Partnership's initial investment into each asset above its carrying value. During the year ended December 31, 2021, the Partnership’s income from equity method investment includes a proportional charge of $3.5 million representing impairment recorded by the investee associated with inventory write-downs and abandoned projects. During the year ended December 31, 2020, the Partnership’s loss from equity method investment includes a proportional charge of $15.8 million representing goodwill impairment recorded by an investee. No other impairments were recorded for the Partnership’s or Predecessor’s equity method investments during the years ended December 31, 2021, 2020, and 2019. The Partnership reviews its equity method investments to determine if a loss in value which is other than a temporary decline has occurred when events indicate the carrying value of the investment may not be recoverable. Based on indicators present at December 31, 2021, the Partnership reviewed its investment in EPIC and determined the carrying value of the investment was less than its estimated fair value due to a reduction in expected future cash flow. However, based on the Partnership’s review of various factors leading to the decline in the fair value of the investment, it was determined the carrying value of the EPIC investment will recover in the near term and therefore an other than temporary impairment in the carrying value of the EPIC equity method investment does not exist at December 31, 2021. However, should the conclusions on certain factors included in the Partnership’s analysis including estimates of EPIC’s future cash flows change, the Partnership may recognize an impairment that could materially impact its consolidated financial statements. The entities in which the Partnership is invested all serve customers in the oil and natural gas industry, which experienced economic challenges due to the COVID-19 pandemic and other macroeconomic factors during 2020 and early 2021. Although the oil and natural gas industry substantially recovered from these impacts in 2021, it continues to be subject to pricing volatility due to the Delta and Omicron COVID-19 variants. As such, further economic challenges could occur in future interim periods, and could result in circumstances requiring the Partnership to record potentially material impairment charges of its equity method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consisted of the following as of the dates indicated: As of December 31, 2021 2020 (In thousands) 5.625% unsecured Senior Notes due 2025 (1) $ 500,000 $ 500,000 Operating Company revolving credit facility 195,000 79,000 Unamortized debt issuance costs (7,044) (9,053) Total long-term debt $ 687,956 $ 569,947 (1) Interest on the Notes is payable on January 15 and July 15 of each year, beginning on January 15, 2021. The Notes mature on July 15, 2025. The Operating Company’s Revolving Credit Facility On May 28, 2019, the Partnership, as parent, and the Operating Company, as borrower, entered into a credit agreement (as amended, the “Credit Agreement”) with Wells Fargo Bank, National Association, as administrative agent, and a syndicate of banks, including Wells Fargo Bank, National Association, as lenders party thereto. The Operating Company’s credit agreement (the “Credit Agreement”) provides for a revolving credit facility in the maximum amount of $600.0 million, which is expandable to $1.0 billion upon the Operating Company’s election, subject to obtaining additional lender commitments and satisfaction of customary conditions. Loan principal may be optionally repaid from time to time without premium or penalty (other than customary breakage), and is required to be paid at the maturity date of May 28, 2024. The loan is guaranteed by the Partnership, Tall Towers, Rattler OMOG LLC, Rattler Ajax Processing LLC, Rattler WTG LLC and the Holding Company and is secured by substantially all of the Partnership’s, the Operating Company’s and the other guarantors’ assets. On October 22, 2021, Rattler WTG LLC became a guarantor and restricted subsidiary under the credit agreement. On December 21, 2021, the Operating Company entered into the third amendment to the Credit Agreement to, among other things, (i) permit the Reorganization, including, without limitation, the formation of the Holding Company and the Contribution and (ii) provide for the addition of the Holding Company as a Guarantor and Restricted Subsidiary (as such terms are defined in the Credit Agreement). As of December 31, 2021, the Operating Company had $195.0 million of outstanding borrowings and $405.0 million available for future borrowings under the Credit Agreement. The outstanding borrowings under the Credit Agreement bear interest at a per annum rate elected by the Operating Company that is based on the prime rate or LIBOR, in each case plus an applicable margin. The applicable margin ranges from 0.250% to 1.250% per annum for prime-based loans and 1.250% to 2.250% per annum for LIBOR loans, in each case depending on the Consolidated Total Leverage Ratio (as defined in the Credit Agreement). The Operating Company is obligated to pay a quarterly commitment fee ranging from 0.250% to 0.375% per annum on the unused portion of the commitment, which fee is also dependent on the Consolidated Total Leverage Ratio. The weighted average interest rates on the revolving credit facility were 1.41%, 2.10% and 3.13% for the years ended December 31, 2021, 2020 and 2019, respectively. The Credit Agreement contains various affirmative and negative covenants and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Financial Covenant Election (as defined in the Credit Agreement) is mad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Not less than 2.50 to 1.00 As of December 31, 2021, the Operating Company was in compliance with all financial maintenance covenants under the Credit Agreement. The lenders may accelerate all of the indebtedness under the Credit Agreement upon the occurrence and during the continuance of any event of default. The Credit Agreement contains customary events of default, including non-payment, breach of covenants, materially incorrect representations, cross-default, bankruptcy and change in control. There are no cure periods for events of default due to non-payment of principal and breaches of negative and financial maintenance covenants, but non-payment of interest and breaches of certain affirmative covenants are subject to customary cure periods. With certain specified exceptions, the terms and provisions of the Credit Agreement generally may be amended with the consent of the lenders holding a majority of the outstanding loans or commitments to l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1</t>
        </is>
      </c>
    </row>
    <row r="3">
      <c r="A3" s="3" t="inlineStr">
        <is>
          <t>Share-based Payment Arrangement [Abstract]</t>
        </is>
      </c>
    </row>
    <row r="4">
      <c r="A4" s="4" t="inlineStr">
        <is>
          <t>UNIT-BASED COMPENSATION</t>
        </is>
      </c>
      <c r="B4" s="4" t="inlineStr">
        <is>
          <t xml:space="preserve">UNIT-BASED COMPENSATION On May 22, 2019, the board of directors of the General Partner adopted the Rattler Midstream LP Long-Term Incentive Plan (“LTIP”), for employee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Excluding unvested phantom units, as of December 31, 2021, the Partnership had 12,696,146 common units remaining for issuance under its LTIP of the 15,151,515 common units initially authorized. Common units that are cancelled, forfeited or withheld to satisfy exercise prices or tax withholding obligations will be available for delivery pursuant to other awards. The LTIP is administered by the board of directors of the General Partner or a committee thereof. For the years ended December 31, 2021, 2020 and 2019, respectively, the Partnership incurred $9.8 million, $8.9 million and $5.2 million of unit-based compensation, respectively.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and expenses this value over the applicable vesting period. Upon vesting, the phantom units entitle the recipient to one common unit of the Partnership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LTIP for the year ended December 31, 2021: Phantom Weighted Average Unvested at December 31, 2020 2,089,668 $ 17.07 Granted 259,916 $ 11.07 Vested (571,341) $ 16.34 Forfeited (40,718) $ 7.28 Unvested at December 31, 2021 1,737,525 $ 1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HOLDERS’ EQUITY AND DISTRIBUTIONS</t>
        </is>
      </c>
      <c r="B1" s="2" t="inlineStr">
        <is>
          <t>12 Months Ended</t>
        </is>
      </c>
    </row>
    <row r="2">
      <c r="B2" s="2" t="inlineStr">
        <is>
          <t>Dec. 31, 2021</t>
        </is>
      </c>
    </row>
    <row r="3">
      <c r="A3" s="3" t="inlineStr">
        <is>
          <t>Equity [Abstract]</t>
        </is>
      </c>
    </row>
    <row r="4">
      <c r="A4" s="4" t="inlineStr">
        <is>
          <t>UNITHOLDERS’ EQUITY AND DISTRIBUTIONS</t>
        </is>
      </c>
      <c r="B4" s="4" t="inlineStr">
        <is>
          <t>UNITHOLDERS’ EQUITY AND DISTRIBUTIONS The Partnership has General Partner and limited partner units. At December 31, 2021, the Partnership had a total of 38,356,771 common units issued and outstanding and 107,815,152 Class B units issued and outstanding, of which no common units and 107,815,152 Class B units, representing approximately 74% of the Partnership’s total units outstanding, were beneficially owned by Diamondback. The Operating Company units and the Partnership’s Class B units beneficially owned by Diamondback are exchangeable from time to time for the Partnership’s common units (that is, one Operating Company unit and one Partnership Class B unit, together, will be exchangeable for one Partnership common unit). Common Unit Repurchase Program On October 29, 2020, the board of directors of the General Partner approved a common unit repurchase program to acquire up to $100.0 million of the Partnership’s outstanding common units. The common unit repurchase program was authorized to extend through December 31, 2021, but in October 2021, the board of directors of the General Partner increased the repurchase program authorization to $150.0 million and extended the program indefinitely. The Partnership intends to purchase common units under the repurchase program opportunistically with cash on hand, free cash flow from operations and proceeds from potential liquidity events such as the sale of assets. The repurchase program may be suspended from time to time, modified, extended or discontinued by the board of directors of the General Partner at any time. Purchases under the repurchase program may be made from time to time in open market transactions in compliance with Rule 10b-18 under the Securities Exchange Act of 1934, as amended, or in privately negotiated transactions, and will be subject to market conditions, applicable legal requirements, contractual obligations and other factors. Any common units purchased as part of this program will be retired. During the year ended December 31, 2021, the Partnership repurchased approximately $47.6 million of common units under this repurchase program. As of December 31, 2021, $87.7 million remained available for repurchase under the Partnership’s common unit repurchase program. Changes in Ownership of Consolidated Subsidiaries The following table summarizes changes in the ownership interest in consolidated subsidiaries during the period: Year Ended December 31, 2021 2020 2019 (In thousands) Net income (loss) attributable to the Partnership $ 36,780 $ 34,691 $ 28,802 Change in ownership of consolidated subsidiaries 6,032 (330,924) — Change from net income (loss) attributable to the Partnership's unitholders and transfers to non-controlling interest $ 42,812 $ (296,233) $ 28,802 During the year ended December 31, 2021, the Partnership recorded adjustments to non-controlling interest of $(7.7) million, common unitholder equity of $6.0 million, and deferred tax liability of $1.7 million to reflect the ownership structure that was effective at December 31, 2021. During the year ended December 31, 2020, the Partnership recorded an adjustment to non-controlling interest of $422.1 million, common unitholder equity of $(330.9) million, and deferred tax asset of $91.1 million to reflect the ownership structure that was effective at December 31, 2020. The adjustment had no impact on earnings for the year ended December 31, 2020. There were no changes in the ownership interests in consolidated subsidiaries during the period between the closing of the IPO on May 28, 2019 and December 31, 2019. Cash Distributions The board of directors of the General Partner sets and administers the cash distribution policies for the Partnership and the Operating Company. Cash distributions paid by the Operating Company to Diamondback and the Partnership as the holders o f the Operating Company’s common units are determined by the board of directors of the General Partner on a quarterly basis. The board of directors of the General Partner may change the Partnership’s distribution policy at any time and from time to time. The partnership agreement does not require the Partnership to pay cash distributions on the Partnership’s common units on a quarterly or other basis. The following table presents cash distributions approved by the board of directors of the General Partner for the periods presented: Distributions (in thousands) Period Amount per Unit Operating Company Distributions to Diamondback Common Unitholders Declaration Date Unitholder Record Date Payment Date Q3 2019 $0.34 $ 36,657 $ 14,858 October 31, 2019 November 15, 2019 November 22, 2019 Q4 2019 $0.29 $ 31,266 $ 12,673 February 13, 2020 March 3, 2020 March 10, 2020 Q1 2020 $0.29 $ 31,267 $ 12,673 April 30, 2020 May 18, 2020 May 26, 2020 Q2 2020 $0.29 $ 31,267 $ 12,758 July 31, 2020 August 17, 2020 August 24, 2020 Q3 2020 $0.20 $ 21,562 $ 8,802 October 29, 2020 November 16, 2020 November 23, 2020 Q4 2020 $0.20 $ 21,563 $ 8,263 February 17, 2021 March 8, 2021 March 15, 2021 Q1 2021 $0.20 $ 21,563 $ 8,183 April 28, 2021 May 14, 2021 May 21, 2021 Q2 2021 $0.25 $ 26,954 $ 10,154 August 2, 2021 August 16, 2021 August 23, 2021 Q3 2021 $0.25 $ 27,412 $ 9,940 October 27, 2021 November 15, 2021 November 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12 Months Ended</t>
        </is>
      </c>
    </row>
    <row r="2">
      <c r="B2" s="2" t="inlineStr">
        <is>
          <t>Dec. 31, 2021</t>
        </is>
      </c>
    </row>
    <row r="3">
      <c r="A3" s="3" t="inlineStr">
        <is>
          <t>Earnings Per Share [Abstract]</t>
        </is>
      </c>
    </row>
    <row r="4">
      <c r="A4" s="4" t="inlineStr">
        <is>
          <t>EARNINGS PER COMMON UNIT</t>
        </is>
      </c>
      <c r="B4" s="4" t="inlineStr">
        <is>
          <t>EARNINGS PER COMMON UNIT Earnings per common unit on the consolidated statements of operations is based on the net income of the Partnership for the years ended December 31, 2021, 2020 and for the period after the closing of the IPO on May 28, 2019 through December 31, 2019, since this is the amount of net income that is attributable to the Partnership’s common units. The Partnership’s net income is allocated wholly to the common units, as the General Partner does not have an economic interest. Basic and diluted earnings per common unit is calculated using the two-class method. The two 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Year Ended December 31, May 28, 2019 to 2021 2020 (In thousands, except per unit amounts) Net income (loss) attributable to Rattler Midstream LP $ 36,780 $ 34,691 $ 28,802 Less: net income allocated to participating securities (1) (1,769) (2,238) (751) Net income attributable to common unitholders 35,011 32,453 28,051 Weighted average common units outstanding: Basic weighted average common units outstanding 40,682 43,739 43,622 Effect of dilutive securities: Potential common units issuable (2) — — — Diluted weighted average common units outstanding 40,682 43,739 43,622 Net income per common unit, basic $ 0.86 $ 0.74 $ 0.64 Net income per common unit, diluted $ 0.86 $ 0.74 $ 0.64 (1) Distribution equivalent rights granted to employees are considered participating securities. (2) For the years ended December 31, 2021, 2020 and 2019 no potential common units were included in the computation of diluted earnings per unit because their inclusion would have been anti-dilutive under the treasury stock method for the periods presented. However, such potential common units could dilute basic earnings per unit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ed party transactions include transactions with Diamondback. The Partnership has entered into certain agreements that govern these transactions during the years ended December 31, 2021, 2020 and 2019 as described further below. Commercial Agreements The Partnership derives substantially all of its revenue from its commercial agreements with Diamondback for the provision of midstream services. Revenues generated from commercial agreements with Diamondback consist of the following: Year Ended December 31, 2021 2020 2019 (In thousands) Produced water gathering and disposal $ 263,833 $ 281,106 $ 271,634 Sourced water gathering 65,503 67,336 112,748 Natural gas gathering 18,827 20,479 14,317 Crude oil gathering 8,104 10,006 9,864 Surface revenue 231 162 557 Total $ 356,498 $ 379,089 $ 409,120 Asset Contribution Agreement In February 2019, the Predecessor entered into a contribution agreement with Diamondback by which Diamondback contributed midstream assets to the Predecessor, including certain crude oil gathering, produced water disposal wells, land and buildings. The contribution was effective as of January 1, 2019 and was comprised of approximately $297.6 million of net property, plant and equipment and $3.3 million of asset retirement obligations related to the contributed assets. In December 2021, the Partnership entered into a contribution agreement with Diamondback by which Diamondback contributed midstream assets to the Partnership, including certain produced water disposal wells and associated gathering assets, sourced water wells, fresh water pits and associated gathering assets. The contribution was effective as of December 1, 2021 and was comprised of assets with a historical carrying value of approximately $159.5 million. See Note 4— Acquisitions and Divestitures for further discussion on the Drop Down acquisition. Equity Contribution Agreement Prior to the IPO, the Partnership entered into an equity contribution agreement with the Operating Company under which the Partnership contributed all of the net proceeds of the IPO to the Operating Company in exchange for 38,000,000 Operating Company units. The Operating Company used the contributed funds to make distributions to Diamondback and for general company purposes. Fasken Center Agreement The Partnership has entered into a long-term lease agreement with Diamondback for certain office space located within the Fasken Center. For the years ended December 31, 2021, 2020 and 2019, the Partnership received $8.9 million, $7.8 million and $5.2 million related to its lease agreement with Diamondback, respectively. Services and Second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ior to the Partnership’s IPO, all of the membership interests of the Predecessor were owned by a single member. Under applicable federal income tax provisions, the Predecessor’s legal existence as an entity separate from its sole owner was disregarded for U.S. federal income tax purposes. As a result, the Predecessor’s owner, Diamondback, was responsible for federal income taxes on its share of the Predecessor’s taxable income. Similarly, the Predecessor had no tax attributes such as net operating loss carryforwards because such tax attributes are treated for federal income tax purposes as attributable to the Predecessor’s owner. In certain circumstances, GAAP requires or permits entities such as the Predecessor to account for income taxes under the principles of ASC Topic 740, “Income Taxes” (“ASC Topic 740”), notwithstanding the fact that the separate legal entity’s activity is attributed to its owner for income tax purposes. Accordingly, the Predecessor has applied the principles of ASC Topic 740 to its financial statements herein, for periods prior to the Partnership’s IPO, as if the Predecessor had been subject to taxation as a corporation. For the year ended December 31, 2019, net income for the period prior to the Partnership’s IPO reflects income taxes based on federal and state income tax rates, net of federal benefit, applicable to the Predecessor as if it had been subject to taxation as a corporation. At the closing of the IPO, an adjustment of $31.1 million to equity of the Predecessor was recorded for the elimination of current and deferred tax liabilities related to the period prior to the IPO. Subsequent to the Partnership’s IPO, the Partnership provides for income taxes under the asset and liability method. Deferred tax assets and liabilities are determined based on the difference between the financial statement and tax basis of assets and liabilities, specifically the Partnership’s investment in the Operating Company, using enacted tax rates expected to be in effect during the year in which the basis differences reverse. Valuation allowances are established when management determines it is more likely than not that some portion, or all, of the Partnership’s deferred tax assets will not be realized. For the years ended December 31, 2021 and 2020, the Partnership’s net income from continuing operations reflects income tax expense of $10.5 million and $10.2 million, respectively. Net income from continuing operations for the 2019 period subsequent to the IPO reflects income tax expense of $8.1 million and net income of the Predecessor reflects income tax expense of $18.2 million in 2019. Total income tax expense from continuing operations for the years ended December 31, 2021, 2020 and 2019 differed from applying the U.S. statutory corporate income tax rate of 21% to pre-tax income primarily due to state income taxes, net of federal benefit, and due to net income attributable to the non-controlling interest for the periods subsequent to the IPO. The components of the provision for income taxes from continuing operations for the years ended December 31, 2021, 2020 and 2019 are as follows: Year Ended December 31, 2021 2020 2019 Subsequent to IPO 2019 Prior to IPO Predecessor Current income tax provision: (In thousands) Federal $ 1,037 $ — $ — $ 7,694 State 281 206 189 270 Total current income tax provision 1,318 206 189 7,964 Deferred income tax provision: Federal 8,600 9,648 7,600 9,983 State 612 375 282 235 Total deferred income tax provision 9,212 10,023 7,882 10,218 Total provision for income taxes $ 10,530 $ 10,229 $ 8,071 $ 18,182 A reconciliation of the statutory federal income tax amount from continuing operations to the recorded expense is as follows: Year Ended December 31, 2021 2020 2019 Subsequent to IPO 2019 Prior to IPO Predecessor (In thousands) Income tax expense at the federal statutory rate (21%) $ 36,603 $ 32,536 $ 26,679 $ 17,677 Impact of nontaxable non-controlling interest (26,668) (23,103) (18,982) — State income tax expense, net of federal tax effect 418 458 372 505 Other, net 177 338 2 — Provision for income taxes $ 10,530 $ 10,229 $ 8,071 $ 18,182 The components of the deferred tax assets and liabilities as of December 31, 2021 and 2020 of the Partnership are as follows: Year Ended December 31, 2021 2020 (In thousands) Deferred tax assets: Net operating loss and other carryforwards (indefinite life) $ 22,771 $ 15,684 Investment in the Operating Company 39,585 57,580 Total deferred tax assets 62,356 73,264 Deferred tax liabilities: Investment in the Operating Company — — Total deferred tax liabilities — — Net deferred tax assets (liabilities) $ 62,356 $ 73,264 The Partnership had net deferred tax assets of approximately $62.4 million and $73.3 million at December 31, 2021 and 2020, respectively. Subsequent to the deemed formation of the Operating Company as a partnership for federal income tax purposes upon the Partnership’s IPO, deferred taxes are provided on the difference between the Partnership’s basis for financial accounting purposes and basis for federal income tax purposes in its investment in the Operating Company. At December 31, 2021, the Partnership had approximately $108.4 million of federal NOLs with an indefinite carryforward life. The Partnership principally operates in the state of Texas and, for the year ended December 31, 2021, has accrued state income tax expense of $0.3 million for its share of Texas margin tax attributable to the Partnership’s results which are included in a combined tax return filed by Diamondback. Management considers the likelihood that the Partnership’s net operating losses and other deferred tax attributes will be utilized prior to their expiration, if applicable. At December 31, 2021, management’s assessment included consideration of all available positive and negative evidence, including the Partnership’s projected future taxable income and the anticipated timing of reversal of deferred tax assets. As a result of the assessment, management determined that it is more likely than not that the Partnership will realize its deferred tax assets. In addition to the Partnership’s 2019 through 2021 tax years, the Predecessor’s 2016 through 2019 tax years, the periods during which the Predecessor’s sole owner, Diamondback, was responsible for federal income taxes on the Predecessor’s taxable income, remain open to examination by tax authorities. As of December 31, 2021, the Partnership did not have any significant uncertain tax positions requiring recognition in the financial statements. The Partnership is continuing its practice of recognizing interest and penalties related to income tax matters as interest expense and general and administrative expenses, respectively. During the year ended December 31, 2021, there was no interest or penalties associated with uncertain tax positions recognized in the Partnership’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Not Recorded at Fair Value The following table provides the fair value of financial instruments that are not recorded at fair value in the consolidated balance sheets: December 31, 2021 December 31, 2020 Carrying Value (1) Fair Value Carrying Value (1) Fair Value (In thousands) Debt: 5.625% Senior Notes due 2025 $ 492,956 $ 521,250 $ 490,947 $ 528,125 Operating Company revolving credit facility 195,000 195,000 79,000 79,000 (1) The carrying value includes associated deferred loan costs and any remaining discount or premium, if any. The fair value of the Operating Company’s revolving credit facility approximates its carrying value based on borrowing rates available to the Partnership for bank loans with similar terms and maturities and is classified as Level 2 in the fair value hierarchy. The fair value of the Notes was determined using the December 31, 2021 quoted market price, a Level 1 classification in the fair value hierarchy. Assets and Liabilities Measured at Fair Value on a Nonrecurring Basis Certain assets and liabilities are measured at fair value on a nonrecurring basis in certain circumstances. These assets and liabilities can include inventory, midstream assets and other long-lived assets that are written down to fair value when they are impaired or held for sale. Refer to Note 6— Property, Plant and Equipment for additional discussion of nonrecurring fair value adjustments. Fair Value of Financial Assets The Partnership has other financial instruments consisting of cash, accounts receivable, other current assets, accounts payable, accrued liabilities and various other current liabilities. The carrying value of these instruments approximates fair value because of the short-term nature of th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Partnership may be a party to various legal proceedings, disputes and claims from time to time arising in the ordinary course of its business. The Partnership’s management believes there are currently no such matters that, if decided adversely, will have a material adverse effect on the Partnership’s financial condition, results of operations, or cash flows. Volume Commitment Agreement The Partnership has a water services agreement for produced water disposal services through 2034. The following is a schedule of minimum future payments associated with this agreement as of December 31, 2021: Year Ending December 31, Volume Commitment Agreements (In thousands) 2022 $ 4,563 2023 4,563 2024 4,563 2025 4,563 2026 3,650 Thereafter 29,200 Total $ 51,102 Equity Method Investment Capital Commitment As of December 31, 2021, the Partnership’s anticipated future capital commitments for its equity method investments totaled $28.2 million in the aggregate. The timing of requested capital commitments can vary, but at December 31, 2021, up to approximately $11.0 million of the remaining commitment could be funded in 2022, with remaining commitments of $17.2 million expected to be funded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Cash Distribution On February 16, 2022, the board of directors of the General Partner approved a cash distribution for the fourth quarter of 2021 of $0.30 per common unit, payable on March 14, 2022, to common unitholders of record at the close of business on March 7, 2022. BANGL Joint Venture Acquisition On January 19, 2022, a wholly owned subsidiary of the Operating Company invested approximately $22.2 million in cash to acquire a 10% interest in the BANGL, LLC (“BANGL”) joint venture. The BANGL pipeline, which began full commercial service in the fourth quarter of 2021, provides NGL takeaway capacity from the MPLX and WTG gas processing plants in the Permian Basin to the NGL fractionation hub in Sweeny, Texas and has expansion capacity of up to 300,000 Bb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Prior to the Partnership’s IPO on May 28, 2019, the Partnership’s services were performed by the Predecessor, which was a wholly-owned subsidiary of Diamondback. The consolidated results of operations following the completion of the IPO are presented together with the results of operations pertaining to the Predecessor. These consolidated results were prepared from the separate records maintained by the Partnership and may not be indicative of the actual results of operations that might have occurred if the Predecessor had been operated separately during the periods reported.</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row r="6">
      <c r="A6" s="4" t="inlineStr">
        <is>
          <t>Use of Estimates</t>
        </is>
      </c>
      <c r="B6" s="4" t="inlineStr">
        <is>
          <t>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is particularly difficult in the oil and natural gas industry, given the challenges resulting from volatility in oil and natural gas prices. For instance, in response to the effects of COVID-19 and actions by OPEC members and other exporting nations on the supply and demand in global oil and natural gas markets, many companies in the oil and natural gas industry, including Diamondback, changed their business plans in response to changing market conditions. Such circumstances generally increase the uncertainty in the Partnership’s accounting estimates, particularly those involving financial forecasts.</t>
        </is>
      </c>
    </row>
    <row r="7">
      <c r="A7" s="4" t="inlineStr">
        <is>
          <t>Cash</t>
        </is>
      </c>
      <c r="B7" s="4" t="inlineStr">
        <is>
          <t>Cash Cash represents unrestricted cash maintained in bank deposit accounts.</t>
        </is>
      </c>
    </row>
    <row r="8">
      <c r="A8" s="4" t="inlineStr">
        <is>
          <t>Accounts Receivable</t>
        </is>
      </c>
      <c r="B8" s="4" t="inlineStr">
        <is>
          <t>Accounts Receivable-Related Party Accounts receivable-related party consist of receivables from Diamondback, or one of its affiliates. The receivable balance represents operating income less certain cash payments as of December 31, 2021 and 2020. Accounts Receivable-Third Party Accounts receivable-third party consist primarily of receivables from gathering services, sourced water and rental agreements. The customers and lessees remit payment for services performed and/or goods received directly to the Partnership. Most payments for gathering services, sourced water and rental agreements are received within two months after the date of service performed or goods delivered. Accounts receivable are stated at amounts due from customers and lessees, net of an allowance for expected losses as estimated by the Partnership when collection is deemed doubtful. Accounts receivable outstanding longer than the contractual payment terms are considered past due. The Partnership determines its allowance by considering a number of factors, including the length of time accounts receivable are past due,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At December 31, 2021 and 2020, the Partnership’s allowance for expected losses was immaterial.</t>
        </is>
      </c>
    </row>
    <row r="9">
      <c r="A9" s="4" t="inlineStr">
        <is>
          <t>Sourced Water Inventory</t>
        </is>
      </c>
      <c r="B9" s="4" t="inlineStr">
        <is>
          <t>Sourced Water Inventory Sourced water inventory is stated at the lower of historical cost or net realizable value. Inventory costs are determined under the weighted-average method.</t>
        </is>
      </c>
    </row>
    <row r="10">
      <c r="A10" s="4" t="inlineStr">
        <is>
          <t>Property, Plant and Equipment</t>
        </is>
      </c>
      <c r="B10" s="4" t="inlineStr">
        <is>
          <t>Property, Plant and Equipment Property, plant and equipment (“PP&amp;E”) consist of land, gathering pipelines, facilities and related equipment, which are stated at the lower of historical cost less accumulated depreciation, amortization and accretion, or fair value, if impaired. The Partnership capitalizes construction-related direct labor and material costs. Maintenance and repair costs are expensed as incurred. PP&amp;E assets are depreciated using the straight-line method over the useful lives of the assets ranging from three</t>
        </is>
      </c>
    </row>
    <row r="11">
      <c r="A11" s="4" t="inlineStr">
        <is>
          <t>Equity Method Investments</t>
        </is>
      </c>
      <c r="B11" s="4" t="inlineStr">
        <is>
          <t>Equity Method Investments The Partnership accounts for its corporate joint ventures under the equity method of accounting in accordance with Financial Accounting Standards Board Accounting Standards Codification (“ASC”) Topic 323 “Investments — Equity Method and Joint Ventures.” The Partnership applies the equity method of accounting to investments of less than 50% in an investee over which the Partnership exercises significant influence but does not have control, and investments of greater than 50% in an investee over which the Partnership does not exercise significant influence or have control. Under the equity method of accounting, the Partnership’s share of the investee’s earnings or loss is recognized in the statement of operations. As of December 31, 2021, the Partnership’s proportionate share of the income or loss from equity method investments is recognized on a one-month lag for all equity method investment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he Partnership reviews its investments to determine if a loss in value which is other than a temporary decline has occurred. If such a loss has occurred, the Partnership recognizes an impairment provision. See Note 7— Equity Method Investments in the notes to the consolidated financial statements in this Annual Report for further discussion of the Partnership’s equity method investments.</t>
        </is>
      </c>
    </row>
    <row r="12">
      <c r="A12" s="4" t="inlineStr">
        <is>
          <t>Real Estate Assets</t>
        </is>
      </c>
      <c r="B12" s="4" t="inlineStr">
        <is>
          <t>Real Estate Assets Real estate assets are stated at cost, less accumulated depreciation and amortization. The Partnership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t>
        </is>
      </c>
    </row>
    <row r="13">
      <c r="A13" s="4" t="inlineStr">
        <is>
          <t>Impairment of Long-Lived Assets</t>
        </is>
      </c>
      <c r="B13" s="4" t="inlineStr">
        <is>
          <t>Impairment of Long-Lived Assets The Partnership reviews its long-lived assets whenever events or circumstances indicate the carrying amount of a long-lived asset may not be recoverable. An impairment loss is recognized only if the carrying amount of a long-lived asset is not recoverable from its estimated future undiscounted cash flows. An impairment loss is the difference between the carrying amount and fair value of the asset.</t>
        </is>
      </c>
    </row>
    <row r="14">
      <c r="A14" s="4" t="inlineStr">
        <is>
          <t>Fair Value of Financial Instruments</t>
        </is>
      </c>
      <c r="B14" s="4" t="inlineStr">
        <is>
          <t>Fair Value of Financial Instruments The Partnership’s financial instruments consist of cash, accounts receivable, other current assets, accounts payable, accrued liabilities and various other current liabilities, the revolving credit facility and Notes (as defined below). The carrying amount of cash, receivables and payables approximates fair value because of the short-term nature of the instruments. The fair value of the revolving credit facility approximates its carrying value based on the borrowing rates currently available to the Partnership for bank loans with similar terms and maturities. The fair value of the Notes are determined using quoted market prices.</t>
        </is>
      </c>
    </row>
    <row r="15">
      <c r="A15" s="4" t="inlineStr">
        <is>
          <t>Commitments and Contingencies</t>
        </is>
      </c>
      <c r="B15" s="4" t="inlineStr">
        <is>
          <t>Commitments and Contingencies The Partnership may be a party to various legal proceedings, disputes and claims from time to time arising in the course of its business, including those that arise from interpretation of federal and state laws and regulations regarding air and water quality, hazardous and solid waste disposal and other environmental matters. The Partnership records reserves for contingencies related to outstanding legal proceedings, disputes or claims when information available indicates that a loss is probable and the amount of the loss can be reasonably estimated. If a range of amounts can be reasonably estimated and no amount within the range is a better estimate than any other amount, then the minimum amount of the range is accrued. The Partnership’s assessment is based on information known about the pending matters and its experience in contesting, litigating and settling similar matters. Actual outcomes could differ materially from the Partnership’s assessment.</t>
        </is>
      </c>
    </row>
    <row r="16">
      <c r="A16" s="4" t="inlineStr">
        <is>
          <t>Non-controlling interest</t>
        </is>
      </c>
      <c r="B16" s="4" t="inlineStr">
        <is>
          <t>Non-controlling interestNon-controlling interest in the accompanying consolidated financial statements represents Diamondback’s ownership in the net assets of the Operating Company. When Diamondback’s relative ownership interest in the Operating Company changes, adjustments to non-controlling interest and common unitholder’s equity, tax effected, will occur. If the changes in the Holding Company’s ownership interest in the Operating Company do not result in a change of control, the transactions are accounted for as equity transactions under ASC Topic 810, “Consolidation.” This guidance requires that any differences between the carrying value of the Holding Company’s basis in the Operating Company and the fair value of the consideration received are recognized directly in equity and attributed to the controlling interest.</t>
        </is>
      </c>
    </row>
    <row r="17">
      <c r="A17" s="4" t="inlineStr">
        <is>
          <t>Revenue Recognition and Real Estate Revenue Recognition</t>
        </is>
      </c>
      <c r="B17" s="4" t="inlineStr">
        <is>
          <t>Midstream Revenue Recognition Midstream revenues are comprised of crude oil and natural gas gathering and transportation services, produced water gathering and disposal and water sourcing and distribution services. The Partnership provides gathering and compression and water handling and treatment services under fee-based contracts based on throughput. Under these arrangements, the Partnership receives fees for gathering crude oil and natural gas, compression services, and water handling, disposal, and treatment services. The revenue the Partnership earns from these arrangements is directly related to (i) in the case of natural gas gathering and compression, the volumes of metered natural gas that the Partnership gathers, compresses, transports and delivers to other transmission delivery points, (ii) in the case of oil gathering, the volumes of metered oil that the Partnership gathers, transports and delivers to other transmission delivery points, (iii) in the case of sourced water services, the quantities of sourced water obtained, transported and delivered to the Partnership’s customers for use in their well drilling and completion operations and (iv) in the case of produced water gathering and disposal services, the quantities of produced water gathered, transported and disposed of for the Partnership’s customers. The Partnership recognizes revenue when it satisfies a performance obligation by delivering a service to a customer. The Partnership earns substantially all of its midstream revenues from commercial agreements with Diamondback and its affiliates. The following is a summary of the Partnership’s types of commercial agreements with Diamondback: • Crude Oil Gathering Agreement . Under the crude oil gathering agreements, the Partnership receives a volumetric fee per Bbl for gathering and delivering crude oil produced within the acreage subject to the acreage dedications (the “Acreage Dedications”). • Gas Gathering and Compression Agreement . Under the gas gathering and compression agreement, the Partnership received a volumetric fee per MMBtu for gathering and processing all natural gas produced by Diamondback within the Acreage Dedications. The Partnership divested substantially all of its gas gathering and compression assets in the fourth quarter of 2021 as discussed in Note 4— Acquisitions and Divestitures. • Produced and Flowback Water Gathering and Disposal Agreements . Under the produced and flowback water gathering and disposal agreements, the Partnership receives a fee for gathering or disposing of water produced from operating crude oil and natural gas wells within the Acreage Dedications.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Sourced Water Purchase and Services Agreements . Under the sourced water purchase and services agreements, the Partnership receives a fee for sourcing, transporting and delivering all raw sourced water and recycled sourced water required by Diamondback and third parties to carry out its oil and natural gas activities within the Acreage Dedications. The fee is comprised of a volumetric fee per Bbl for the type of sourced water services the Partnership provides. Performance Obligations For gathering crude oil and natural gas, delivering sourced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For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Partnership’s revenue agreements, the Partnership invoices customers after the Partnership’s performance obligations have been satisfied, at which point payment is unconditional. As such, the Partnership’s revenue agreements do not give rise to contract assets or liabilities. Real Estate Revenue Recognition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t>
        </is>
      </c>
    </row>
    <row r="18">
      <c r="A18" s="4" t="inlineStr">
        <is>
          <t>Concentrations</t>
        </is>
      </c>
      <c r="B18" s="4" t="inlineStr">
        <is>
          <t>Concentrations The Partnership derives substantially all of its revenue from its commercial agreements with Diamondback, which carry initial terms ending in 2034. The Partnership operates produced water disposal wells with other working interest owners. The revenues and expenses related to these disposal activities are reported on a net basis as part of revenues and costs and expenses.</t>
        </is>
      </c>
    </row>
    <row r="19">
      <c r="A19" s="4" t="inlineStr">
        <is>
          <t>Income Taxes</t>
        </is>
      </c>
      <c r="B19" s="4" t="inlineStr">
        <is>
          <t xml:space="preserve">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t>
        </is>
      </c>
    </row>
    <row r="20">
      <c r="A20" s="4" t="inlineStr">
        <is>
          <t>Capital Contributions</t>
        </is>
      </c>
      <c r="B20" s="4" t="inlineStr">
        <is>
          <t>Common Control Transactions A contribution or acquisition of a set of assets and related liabilities (a “set”) to the Partnership from Diamondback is analyzed to determine whether the set meets the definition of a business in Financial Accounting Standards Board (“FASB”) Accounting Standards Codification (“ASC”) Topic 805, “Business Combinations.” A contribution or acquisition of a set of assets that does not constitute a business is recognized at the date of the transfer at its carrying amount in the accounts of Diamondback in accordance with the guidance regarding transactions between entities under common control in ASC 805-50. Management then evaluates whether the asset contribution results in a change in the reporting entity, as defined in ASC Topic 250, “Accounting Changes and Error Corrections.” An asset contribution or acquisition that does not constitute a change in the reporting entity is accounted for prospectively from the date of the transfer, while an asset contribution or acquisition that constitutes a change in the reporting entity would result in retrospective application of the transaction. See Note 4— Acquisitions and Divestitures for additional discussions of common control transactions with Diamondback.</t>
        </is>
      </c>
    </row>
    <row r="21">
      <c r="A21" s="4" t="inlineStr">
        <is>
          <t>Recent Accounting Pronouncements</t>
        </is>
      </c>
      <c r="B21" s="4" t="inlineStr">
        <is>
          <t>Recent Accounting Pronouncements Recently Adopted Pronouncements In December 2019, the FASB issued Accounting Standards Update (“ASU”) 2019-12, "Income Taxes (Topic 740) Simplifying the Accounting for Income Taxes." This update was intended to simplify the accounting for income taxes by removing certain exceptions and by clarifying and amending existing guidance. This update was effective for public business entities beginning after December 15, 2020 with early adoption permitted. The Partnership adopted ASU 2019-12 effective January 1, 2021 and does not believe that it has had an impact on its financial position, results of operations or liquidity. Accounting Pronouncements Not Yet Adopted There are no recent accounting pronouncements not yet adopted.</t>
        </is>
      </c>
    </row>
    <row r="22">
      <c r="A22" s="4" t="inlineStr">
        <is>
          <t>Revenue from Contracts with Customers</t>
        </is>
      </c>
      <c r="B22" s="4" t="inlineStr">
        <is>
          <t>The Partnership generates revenues by charging fees on a per unit basis for gathering crude oil and natural gas, delivering and storing sourced water, and collecting, recycling and disposing of produced water.</t>
        </is>
      </c>
    </row>
    <row r="23">
      <c r="A23" s="4" t="inlineStr">
        <is>
          <t>Fair Value Measurements</t>
        </is>
      </c>
      <c r="B23"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rued liabilities and accounts payable</t>
        </is>
      </c>
      <c r="B4" s="4" t="inlineStr">
        <is>
          <t xml:space="preserve">Accrued liabilities and accounts payable consist of the following: As of December 31, 2021 December 31, 2020 (In thousands) Direct operating expenses accrued $ 12,978 $ 18,160 Interest expense accrued 12,911 12,969 Capital expenditures accrued 5,509 5,328 Sourced water purchases accrued 7,040 3,597 Accounts payable 8,452 139 Other 1,377 2,454 Accounts payable and accrued liabilities $ 48,267 $ 42,647 </t>
        </is>
      </c>
    </row>
    <row r="5">
      <c r="A5" s="4" t="inlineStr">
        <is>
          <t>Schedule of accumulated other comprehensive income</t>
        </is>
      </c>
      <c r="B5" s="4" t="inlineStr">
        <is>
          <t xml:space="preserve">The following table provides changes in the components of accumulated other comprehensive income, net of related income tax effects: (In thousands) Balance as of December 31, 2020 $ (525) Other comprehensive income (loss) 535 Balance as of December 31, 2021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Recognition and Deferred Revenue [Abstract]</t>
        </is>
      </c>
    </row>
    <row r="4">
      <c r="A4" s="4" t="inlineStr">
        <is>
          <t>Disaggregation of revenue</t>
        </is>
      </c>
      <c r="B4" s="4" t="inlineStr">
        <is>
          <t xml:space="preserve">In the following table, revenue from contracts with customers is disaggregated by type of service and type of fee. Year Ended December 31, 2021 2020 2019 (In thousands) Produced water gathering and disposal $ 269,984 $ 290,043 $ 275,882 Sourced water gathering 68,613 68,800 115,135 Crude oil gathering 25,653 29,862 27,206 Natural gas gathering 18,827 20,479 14,317 Real estate contracts (non ASC 606 revenues) 12,950 13,692 14,229 Surface revenue (non ASC 606 revenues) 314 1,029 904 Total revenues $ 396,341 $ 423,905 $ 447,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AL ESTATE ASSETS (Tables)</t>
        </is>
      </c>
      <c r="B1" s="2" t="inlineStr">
        <is>
          <t>12 Months Ended</t>
        </is>
      </c>
    </row>
    <row r="2">
      <c r="B2" s="2" t="inlineStr">
        <is>
          <t>Dec. 31, 2021</t>
        </is>
      </c>
    </row>
    <row r="3">
      <c r="A3" s="3" t="inlineStr">
        <is>
          <t>Real Estate [Abstract]</t>
        </is>
      </c>
    </row>
    <row r="4">
      <c r="A4" s="4" t="inlineStr">
        <is>
          <t>Schedule of real estate assets and intangible lease assets</t>
        </is>
      </c>
      <c r="B4" s="4" t="inlineStr">
        <is>
          <t xml:space="preserve">The following schedules present the cost and related accumulated depreciation or amortization (as applicable) of the Partnership’s real estate assets and intangible lease assets: As of December 31, Estimated Useful Lives 2021 2020 (Years) (In thousands) Buildings 20-30 $ 94,825 $ 102,918 Tenant improvements 5-15 4,506 4,506 Land N/A 964 2,437 Land improvements 5-15 531 484 Total real estate assets 100,826 110,345 Less: accumulated depreciation (16,217) (13,658) Total investment in real estate, net $ 84,609 $ 96,687 As of December 31, Weighted Average Useful Lives 2021 2020 (Months) (In thousands) In-place lease intangibles 45 $ 11,645 $ 11,405 Less: accumulated amortization (9,520) (8,980) In-place lease intangibles, net 2,125 2,425 Above-market lease intangibles 45 3,623 3,623 Less: accumulated amortization (2,098) (1,786) Above-market lease intangibles, net 1,525 1,837 Total intangible lease assets, net $ 3,650 $ 4,262 </t>
        </is>
      </c>
    </row>
    <row r="5">
      <c r="A5" s="4" t="inlineStr">
        <is>
          <t>Schedule of amortization expense</t>
        </is>
      </c>
      <c r="B5" s="4" t="inlineStr">
        <is>
          <t xml:space="preserve">The following table presents the Partnership’s estimated amortization expense related to lease intangibles for the periods indicated (in thousands): 2022 2023 2024 2025 2026 Thereafter $ 564 $ 766 $ 940 $ 1,014 $ 354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following table sets forth the Partnership’s property, plant and equipment: As of December 31, Estimated Useful Lives 2021 2020 (Years) (In thousands) Produced water disposal systems 10-30 $ 766,052 $ 654,545 Crude oil gathering systems (1) 30 135,869 133,998 Natural gas gathering and compression systems (1) 10-30 6,192 112,072 Sourced water gathering systems (1) 30 166,549 112,162 Other 3 743 — Total property, plant and equipment 1,075,405 1,012,777 Less: accumulated depreciation, amortization and accretion (121,507) (100,728) Land N/A 98,645 85,826 Total property, plant and equipment, net $ 1,052,543 $ 997,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19897</v>
      </c>
      <c r="C3" s="7" t="n">
        <v>23927</v>
      </c>
    </row>
    <row r="4">
      <c r="A4" s="4" t="inlineStr">
        <is>
          <t>Accounts receivable—related party</t>
        </is>
      </c>
      <c r="B4" s="6" t="n">
        <v>58154</v>
      </c>
      <c r="C4" s="6" t="n">
        <v>57447</v>
      </c>
    </row>
    <row r="5">
      <c r="A5" s="4" t="inlineStr">
        <is>
          <t>Accounts receivable—third party, net</t>
        </is>
      </c>
      <c r="B5" s="6" t="n">
        <v>9415</v>
      </c>
      <c r="C5" s="6" t="n">
        <v>5658</v>
      </c>
    </row>
    <row r="6">
      <c r="A6" s="4" t="inlineStr">
        <is>
          <t>Sourced water inventory</t>
        </is>
      </c>
      <c r="B6" s="6" t="n">
        <v>13081</v>
      </c>
      <c r="C6" s="6" t="n">
        <v>10108</v>
      </c>
    </row>
    <row r="7">
      <c r="A7" s="4" t="inlineStr">
        <is>
          <t>Other current assets</t>
        </is>
      </c>
      <c r="B7" s="6" t="n">
        <v>1181</v>
      </c>
      <c r="C7" s="6" t="n">
        <v>1127</v>
      </c>
    </row>
    <row r="8">
      <c r="A8" s="4" t="inlineStr">
        <is>
          <t>Total current assets</t>
        </is>
      </c>
      <c r="B8" s="6" t="n">
        <v>101728</v>
      </c>
      <c r="C8" s="6" t="n">
        <v>98267</v>
      </c>
    </row>
    <row r="9">
      <c r="A9" s="3" t="inlineStr">
        <is>
          <t>Property, plant and equipment:</t>
        </is>
      </c>
    </row>
    <row r="10">
      <c r="A10" s="4" t="inlineStr">
        <is>
          <t>Land</t>
        </is>
      </c>
      <c r="B10" s="6" t="n">
        <v>98645</v>
      </c>
      <c r="C10" s="6" t="n">
        <v>85826</v>
      </c>
    </row>
    <row r="11">
      <c r="A11" s="4" t="inlineStr">
        <is>
          <t>Property, plant and equipment</t>
        </is>
      </c>
      <c r="B11" s="6" t="n">
        <v>1075405</v>
      </c>
      <c r="C11" s="6" t="n">
        <v>1012777</v>
      </c>
    </row>
    <row r="12">
      <c r="A12" s="4" t="inlineStr">
        <is>
          <t>Accumulated depreciation, amortization and accretion</t>
        </is>
      </c>
      <c r="B12" s="6" t="n">
        <v>-121507</v>
      </c>
      <c r="C12" s="6" t="n">
        <v>-100728</v>
      </c>
    </row>
    <row r="13">
      <c r="A13" s="4" t="inlineStr">
        <is>
          <t>Property, plant and equipment, net</t>
        </is>
      </c>
      <c r="B13" s="6" t="n">
        <v>1052543</v>
      </c>
      <c r="C13" s="6" t="n">
        <v>997875</v>
      </c>
    </row>
    <row r="14">
      <c r="A14" s="4" t="inlineStr">
        <is>
          <t>Right of use assets</t>
        </is>
      </c>
      <c r="B14" s="6" t="n">
        <v>0</v>
      </c>
      <c r="C14" s="6" t="n">
        <v>574</v>
      </c>
    </row>
    <row r="15">
      <c r="A15" s="4" t="inlineStr">
        <is>
          <t>Equity method investments</t>
        </is>
      </c>
      <c r="B15" s="6" t="n">
        <v>612541</v>
      </c>
      <c r="C15" s="6" t="n">
        <v>532927</v>
      </c>
    </row>
    <row r="16">
      <c r="A16" s="4" t="inlineStr">
        <is>
          <t>Real estate assets, net</t>
        </is>
      </c>
      <c r="B16" s="6" t="n">
        <v>84609</v>
      </c>
      <c r="C16" s="6" t="n">
        <v>96687</v>
      </c>
    </row>
    <row r="17">
      <c r="A17" s="4" t="inlineStr">
        <is>
          <t>Intangible lease assets, net</t>
        </is>
      </c>
      <c r="B17" s="6" t="n">
        <v>3650</v>
      </c>
      <c r="C17" s="6" t="n">
        <v>4262</v>
      </c>
    </row>
    <row r="18">
      <c r="A18" s="4" t="inlineStr">
        <is>
          <t>Deferred tax asset</t>
        </is>
      </c>
      <c r="B18" s="6" t="n">
        <v>62356</v>
      </c>
      <c r="C18" s="6" t="n">
        <v>73264</v>
      </c>
    </row>
    <row r="19">
      <c r="A19" s="4" t="inlineStr">
        <is>
          <t>Other assets</t>
        </is>
      </c>
      <c r="B19" s="6" t="n">
        <v>3708</v>
      </c>
      <c r="C19" s="6" t="n">
        <v>4732</v>
      </c>
    </row>
    <row r="20">
      <c r="A20" s="4" t="inlineStr">
        <is>
          <t>Total assets</t>
        </is>
      </c>
      <c r="B20" s="6" t="n">
        <v>1921135</v>
      </c>
      <c r="C20" s="6" t="n">
        <v>1808588</v>
      </c>
    </row>
    <row r="21">
      <c r="A21" s="3" t="inlineStr">
        <is>
          <t>Current liabilities:</t>
        </is>
      </c>
    </row>
    <row r="22">
      <c r="A22" s="4" t="inlineStr">
        <is>
          <t>Accounts payable and accrued liabilities</t>
        </is>
      </c>
      <c r="B22" s="6" t="n">
        <v>48267</v>
      </c>
      <c r="C22" s="6" t="n">
        <v>42647</v>
      </c>
    </row>
    <row r="23">
      <c r="A23" s="4" t="inlineStr">
        <is>
          <t>Taxes payable</t>
        </is>
      </c>
      <c r="B23" s="6" t="n">
        <v>603</v>
      </c>
      <c r="C23" s="6" t="n">
        <v>192</v>
      </c>
    </row>
    <row r="24">
      <c r="A24" s="4" t="inlineStr">
        <is>
          <t>Short-term lease liability</t>
        </is>
      </c>
      <c r="B24" s="6" t="n">
        <v>0</v>
      </c>
      <c r="C24" s="6" t="n">
        <v>574</v>
      </c>
    </row>
    <row r="25">
      <c r="A25" s="4" t="inlineStr">
        <is>
          <t>Total liabilities</t>
        </is>
      </c>
      <c r="B25" s="6" t="n">
        <v>79</v>
      </c>
      <c r="C25" s="6" t="n">
        <v>35</v>
      </c>
    </row>
    <row r="26">
      <c r="A26" s="4" t="inlineStr">
        <is>
          <t>Total current liabilities</t>
        </is>
      </c>
      <c r="B26" s="6" t="n">
        <v>48949</v>
      </c>
      <c r="C26" s="6" t="n">
        <v>43448</v>
      </c>
    </row>
    <row r="27">
      <c r="A27" s="4" t="inlineStr">
        <is>
          <t>Long-term debt</t>
        </is>
      </c>
      <c r="B27" s="6" t="n">
        <v>687956</v>
      </c>
      <c r="C27" s="6" t="n">
        <v>569947</v>
      </c>
    </row>
    <row r="28">
      <c r="A28" s="4" t="inlineStr">
        <is>
          <t>Asset retirement obligations</t>
        </is>
      </c>
      <c r="B28" s="6" t="n">
        <v>16911</v>
      </c>
      <c r="C28" s="6" t="n">
        <v>15093</v>
      </c>
    </row>
    <row r="29">
      <c r="A29" s="4" t="inlineStr">
        <is>
          <t>Total liabilities</t>
        </is>
      </c>
      <c r="B29" s="6" t="n">
        <v>753816</v>
      </c>
      <c r="C29" s="6" t="n">
        <v>628488</v>
      </c>
    </row>
    <row r="30">
      <c r="A30" s="4" t="inlineStr">
        <is>
          <t>Commitments and contingencies (Note 15)</t>
        </is>
      </c>
      <c r="B30" s="4" t="inlineStr">
        <is>
          <t xml:space="preserve"> </t>
        </is>
      </c>
      <c r="C30" s="4" t="inlineStr">
        <is>
          <t xml:space="preserve"> </t>
        </is>
      </c>
    </row>
    <row r="31">
      <c r="A31" s="3" t="inlineStr">
        <is>
          <t>Unitholders’ equity:</t>
        </is>
      </c>
    </row>
    <row r="32">
      <c r="A32" s="4" t="inlineStr">
        <is>
          <t>General Partner—Diamondback</t>
        </is>
      </c>
      <c r="B32" s="6" t="n">
        <v>819</v>
      </c>
      <c r="C32" s="6" t="n">
        <v>899</v>
      </c>
    </row>
    <row r="33">
      <c r="A33" s="4" t="inlineStr">
        <is>
          <t>Common units—public (38,356,771 units issued and outstanding as of December 31, 2021 and 42,356,637 units issued and outstanding as of December 31, 2020)</t>
        </is>
      </c>
      <c r="B33" s="6" t="n">
        <v>350230</v>
      </c>
      <c r="C33" s="6" t="n">
        <v>385189</v>
      </c>
    </row>
    <row r="34">
      <c r="A34" s="4" t="inlineStr">
        <is>
          <t>Class B units—Diamondback (107,815,152 units issued and outstanding as of December 31, 2021 and as of December 31, 2020)</t>
        </is>
      </c>
      <c r="B34" s="6" t="n">
        <v>819</v>
      </c>
      <c r="C34" s="6" t="n">
        <v>899</v>
      </c>
    </row>
    <row r="35">
      <c r="A35" s="4" t="inlineStr">
        <is>
          <t>Accumulated other comprehensive income (loss)</t>
        </is>
      </c>
      <c r="B35" s="6" t="n">
        <v>10</v>
      </c>
      <c r="C35" s="6" t="n">
        <v>-123</v>
      </c>
    </row>
    <row r="36">
      <c r="A36" s="4" t="inlineStr">
        <is>
          <t>Total Rattler Midstream LP unitholders’ equity</t>
        </is>
      </c>
      <c r="B36" s="6" t="n">
        <v>351878</v>
      </c>
      <c r="C36" s="6" t="n">
        <v>386864</v>
      </c>
    </row>
    <row r="37">
      <c r="A37" s="4" t="inlineStr">
        <is>
          <t>Non-controlling interest</t>
        </is>
      </c>
      <c r="B37" s="6" t="n">
        <v>815441</v>
      </c>
      <c r="C37" s="6" t="n">
        <v>793638</v>
      </c>
    </row>
    <row r="38">
      <c r="A38" s="4" t="inlineStr">
        <is>
          <t>Non-controlling interest in accumulated other comprehensive income (loss)</t>
        </is>
      </c>
      <c r="B38" s="6" t="n">
        <v>0</v>
      </c>
      <c r="C38" s="6" t="n">
        <v>-402</v>
      </c>
    </row>
    <row r="39">
      <c r="A39" s="4" t="inlineStr">
        <is>
          <t>Total equity</t>
        </is>
      </c>
      <c r="B39" s="6" t="n">
        <v>1167319</v>
      </c>
      <c r="C39" s="6" t="n">
        <v>1180100</v>
      </c>
    </row>
    <row r="40">
      <c r="A40" s="4" t="inlineStr">
        <is>
          <t>Total liabilities and unitholders’ equity</t>
        </is>
      </c>
      <c r="B40" s="7" t="n">
        <v>1921135</v>
      </c>
      <c r="C40" s="7" t="n">
        <v>1808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The following table presents the carrying values of the Partnership’s equity method investments as of the dates indicated: Ownership Interest December 31, 2021 December 31, 2020 (In thousands) EPIC Crude Holdings, LP (1) 10 % $ 107,210 $ 120,863 Gray Oak Pipeline, LLC (2) 10 % 121,105 130,353 Wink to Webster Pipeline LLC (3) 4 % 86,207 82,631 OMOG JV LLC (4) 60 % 187,809 193,726 Amarillo Rattler, LLC (5) — % — 5,354 Remuda Midstream Holdings LLC (6) 25 % 110,143 — BANGL, LLC (7) — % 67 — Total $ 612,541 $ 532,927 (1) EPIC Crude Holdings, LP (“EPIC”) owns and operates a pipeline (the “EPIC pipeline”) that transports crude oil and NGLs across Texas for delivery into the Corpus Christi market. The EPIC pipeline became fully operational in April 2020. (2) Gray Oak Pipeline, LLC (“Gray Oak”) owns and operates a pipeline (the “Gray Oak pipeline”) that transports crude oil from the Permian to Corpus Christi on the Texas Gulf Coast. The Gray Oak pipeline became fully operational in April 2020. (3) The Wink to Webster joint venture is developing a crude oil pipeline (the “Wink to Webster pipeline”). The Wink to Webster pipeline’s main segment began interim service operation in the fourth quarter of 2020, and the joint venture is expected to begin full commercial operations in the first quarter of 2022. (4) OMOG JV LLC (“OMOG”) owns and operates a crude oil gathering system in the Permian Basin. (5) The ownership interest in Amarillo Rattler was 50% at December 31, 2020. See Note 4— Acquisitions and Divestitures for discussion regarding the sale of this equity method investment during the second quarter of 2021. (6) Remuda Midstream Holdings LLC (“WTG joint venture”) owns a majority interest in WTG Midstream. WTG Midstream owns and operates a gas gathering system and six major gas processing plants servicing the Midland Basin. See Note 4— Acquisitions and Divestitures for discussion regarding the acquisition of this equity method investment. (7) Includes $0.1 million of direct transaction costs incurred in the fourth quarter of 2021 for the acquisition of the BANGL Joint Venture in the first quarter of 2022, as defined and discussed further in Note 16— Subsequent Events . Currently, the Partnership receives distributions from Gray Oak and OMOG, which are classified either within the operating or investing sections of the consolidated statements of cash flows by determining the nature of each distribution. The following table presents total distributions received from the Partnership’s equity method investments for the periods indicated: Year Ended December 31, 2021 2020 (In thousands) Gray Oak Pipeline, LLC $ 25,435 $ 23,298 OMOG JV LLC 18,411 16,469 Total $ 43,846 $ 39,767 The following summarizes the income (loss) of equity method investees reflected in the Consolidated Statement of Operations for the periods indicated: Year Ended December 31, 2021 2020 2019 (In thousands) EPIC Crude Holdings, LP $ (15,713) $ (8,761) $ (6,597) Gray Oak Pipeline, LLC 16,187 9,911 831 Wink to Webster Pipeline LLC (3,441) (1,655) (539) OMOG JV LLC 12,493 (8,950) (24) Amarillo Rattler, LLC (388) (426) — Remuda Midstream Holdings LLC 5,641 — $ — Total $ 14,779 $ (9,881) $ (6,329) The following tables set forth summarized financial information of the Partnership’s equity method investments for the periods indicated: As of December 31, 2021 2020 Balance Sheet (In thousands) Current assets $ 760,912 $ 435,903 Property, plant and equipment 7,726,881 7,041,573 Other assets 151,211 158,861 Total assets 8,639,004 7,636,337 Current liabilities 578,106 243,884 Other liabilities 2,796,189 2,586,449 Member's Equity 5,264,709 4,806,004 Total liabilities and member's equity $ 8,639,004 $ 7,636,337 Year Ended December 31, 2021 2020 Income Statement (In thousands) Revenue $ 1,130,785 $ 444,869 Operating expenses $ 433,444 $ 378,209 Net income (loss) $ (4,179) $ (36,6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ed of the following as of the dates indicated: As of December 31, 2021 2020 (In thousands) 5.625% unsecured Senior Notes due 2025 (1) $ 500,000 $ 500,000 Operating Company revolving credit facility 195,000 79,000 Unamortized debt issuance costs (7,044) (9,053) Total long-term debt $ 687,956 $ 569,947 (1) Interest on the Notes is payable on January 15 and July 15 of each year, beginning on January 15, 2021. The Notes mature on July 15, 2025.</t>
        </is>
      </c>
    </row>
    <row r="5">
      <c r="A5" s="4" t="inlineStr">
        <is>
          <t>Schedule of financial covenants</t>
        </is>
      </c>
      <c r="B5" s="4" t="inlineStr">
        <is>
          <t>The Credit Agreement contains various affirmative and negative covenants and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Financial Covenant Election (as defined in the Credit Agreement) is mad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Not less than 2.50 to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12 Months Ended</t>
        </is>
      </c>
    </row>
    <row r="2">
      <c r="B2" s="2" t="inlineStr">
        <is>
          <t>Dec. 31, 2021</t>
        </is>
      </c>
    </row>
    <row r="3">
      <c r="A3" s="3" t="inlineStr">
        <is>
          <t>Share-based Payment Arrangement [Abstract]</t>
        </is>
      </c>
    </row>
    <row r="4">
      <c r="A4" s="4" t="inlineStr">
        <is>
          <t>Schedule of nonvested share activity</t>
        </is>
      </c>
      <c r="B4" s="4" t="inlineStr">
        <is>
          <t xml:space="preserve">The following table presents the phantom unit activity under the LTIP for the year ended December 31, 2021: Phantom Weighted Average Unvested at December 31, 2020 2,089,668 $ 17.07 Granted 259,916 $ 11.07 Vested (571,341) $ 16.34 Forfeited (40,718) $ 7.28 Unvested at December 31, 2021 1,737,525 $ 1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HOLDERS’ EQUITY AND DISTRIBUTIONS (Tables)</t>
        </is>
      </c>
      <c r="B1" s="2" t="inlineStr">
        <is>
          <t>12 Months Ended</t>
        </is>
      </c>
    </row>
    <row r="2">
      <c r="B2" s="2" t="inlineStr">
        <is>
          <t>Dec. 31, 2021</t>
        </is>
      </c>
    </row>
    <row r="3">
      <c r="A3" s="3" t="inlineStr">
        <is>
          <t>Equity [Abstract]</t>
        </is>
      </c>
    </row>
    <row r="4">
      <c r="A4" s="4" t="inlineStr">
        <is>
          <t>Schedule of change in ownership interest</t>
        </is>
      </c>
      <c r="B4" s="4" t="inlineStr">
        <is>
          <t xml:space="preserve">The following table summarizes changes in the ownership interest in consolidated subsidiaries during the period: Year Ended December 31, 2021 2020 2019 (In thousands) Net income (loss) attributable to the Partnership $ 36,780 $ 34,691 $ 28,802 Change in ownership of consolidated subsidiaries 6,032 (330,924) — Change from net income (loss) attributable to the Partnership's unitholders and transfers to non-controlling interest $ 42,812 $ (296,233) $ 28,802 </t>
        </is>
      </c>
    </row>
    <row r="5">
      <c r="A5" s="4" t="inlineStr">
        <is>
          <t>Schedule of cash distributions</t>
        </is>
      </c>
      <c r="B5" s="4" t="inlineStr">
        <is>
          <t>The following table presents cash distributions approved by the board of directors of the General Partner for the periods presented: Distributions (in thousands) Period Amount per Unit Operating Company Distributions to Diamondback Common Unitholders Declaration Date Unitholder Record Date Payment Date Q3 2019 $0.34 $ 36,657 $ 14,858 October 31, 2019 November 15, 2019 November 22, 2019 Q4 2019 $0.29 $ 31,266 $ 12,673 February 13, 2020 March 3, 2020 March 10, 2020 Q1 2020 $0.29 $ 31,267 $ 12,673 April 30, 2020 May 18, 2020 May 26, 2020 Q2 2020 $0.29 $ 31,267 $ 12,758 July 31, 2020 August 17, 2020 August 24, 2020 Q3 2020 $0.20 $ 21,562 $ 8,802 October 29, 2020 November 16, 2020 November 23, 2020 Q4 2020 $0.20 $ 21,563 $ 8,263 February 17, 2021 March 8, 2021 March 15, 2021 Q1 2021 $0.20 $ 21,563 $ 8,183 April 28, 2021 May 14, 2021 May 21, 2021 Q2 2021 $0.25 $ 26,954 $ 10,154 August 2, 2021 August 16, 2021 August 23, 2021 Q3 2021 $0.25 $ 27,412 $ 9,940 October 27, 2021 November 15, 2021 November 22,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UNIT (Tables)</t>
        </is>
      </c>
      <c r="B1" s="2" t="inlineStr">
        <is>
          <t>12 Months Ended</t>
        </is>
      </c>
    </row>
    <row r="2">
      <c r="B2" s="2" t="inlineStr">
        <is>
          <t>Dec. 31, 2021</t>
        </is>
      </c>
    </row>
    <row r="3">
      <c r="A3" s="3" t="inlineStr">
        <is>
          <t>Earnings Per Share [Abstract]</t>
        </is>
      </c>
    </row>
    <row r="4">
      <c r="A4" s="4" t="inlineStr">
        <is>
          <t>Schedule of basic and diluted net income per common unit</t>
        </is>
      </c>
      <c r="B4" s="4" t="inlineStr">
        <is>
          <t>Basic and diluted earnings per common unit is calculated using the two-class method. The two 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Year Ended December 31, May 28, 2019 to 2021 2020 (In thousands, except per unit amounts) Net income (loss) attributable to Rattler Midstream LP $ 36,780 $ 34,691 $ 28,802 Less: net income allocated to participating securities (1) (1,769) (2,238) (751) Net income attributable to common unitholders 35,011 32,453 28,051 Weighted average common units outstanding: Basic weighted average common units outstanding 40,682 43,739 43,622 Effect of dilutive securities: Potential common units issuable (2) — — — Diluted weighted average common units outstanding 40,682 43,739 43,622 Net income per common unit, basic $ 0.86 $ 0.74 $ 0.64 Net income per common unit, diluted $ 0.86 $ 0.74 $ 0.64 (1) Distribution equivalent rights granted to employees are considered participating securities. (2) For the years ended December 31, 2021, 2020 and 2019 no potential common units were included in the computation of diluted earnings per unit because their inclusion would have been anti-dilutive under the treasury stock method for the periods presented. However, such potential common units could dilute basic earnings per unit in futur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Revenues generated from commercial agreements with Diamondback consist of the following: Year Ended December 31, 2021 2020 2019 (In thousands) Produced water gathering and disposal $ 263,833 $ 281,106 $ 271,634 Sourced water gathering 65,503 67,336 112,748 Natural gas gathering 18,827 20,479 14,317 Crude oil gathering 8,104 10,006 9,864 Surface revenue 231 162 557 Total $ 356,498 $ 379,089 $ 409,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components of the provision for income taxes from continuing operations for the years ended December 31, 2021, 2020 and 2019 are as follows: Year Ended December 31, 2021 2020 2019 Subsequent to IPO 2019 Prior to IPO Predecessor Current income tax provision: (In thousands) Federal $ 1,037 $ — $ — $ 7,694 State 281 206 189 270 Total current income tax provision 1,318 206 189 7,964 Deferred income tax provision: Federal 8,600 9,648 7,600 9,983 State 612 375 282 235 Total deferred income tax provision 9,212 10,023 7,882 10,218 Total provision for income taxes $ 10,530 $ 10,229 $ 8,071 $ 18,182 </t>
        </is>
      </c>
    </row>
    <row r="5">
      <c r="A5" s="4" t="inlineStr">
        <is>
          <t>Schedule of statutory federal income tax amount to the recorded expense</t>
        </is>
      </c>
      <c r="B5" s="4" t="inlineStr">
        <is>
          <t xml:space="preserve">A reconciliation of the statutory federal income tax amount from continuing operations to the recorded expense is as follows: Year Ended December 31, 2021 2020 2019 Subsequent to IPO 2019 Prior to IPO Predecessor (In thousands) Income tax expense at the federal statutory rate (21%) $ 36,603 $ 32,536 $ 26,679 $ 17,677 Impact of nontaxable non-controlling interest (26,668) (23,103) (18,982) — State income tax expense, net of federal tax effect 418 458 372 505 Other, net 177 338 2 — Provision for income taxes $ 10,530 $ 10,229 $ 8,071 $ 18,182 </t>
        </is>
      </c>
    </row>
    <row r="6">
      <c r="A6" s="4" t="inlineStr">
        <is>
          <t>Schedule of the partnership’s deferred tax assets and liabilities</t>
        </is>
      </c>
      <c r="B6" s="4" t="inlineStr">
        <is>
          <t xml:space="preserve">The components of the deferred tax assets and liabilities as of December 31, 2021 and 2020 of the Partnership are as follows: Year Ended December 31, 2021 2020 (In thousands) Deferred tax assets: Net operating loss and other carryforwards (indefinite life) $ 22,771 $ 15,684 Investment in the Operating Company 39,585 57,580 Total deferred tax assets 62,356 73,264 Deferred tax liabilities: Investment in the Operating Company — — Total deferred tax liabilities — — Net deferred tax assets (liabilities) $ 62,356 $ 73,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 information for financial instruments measured on a nonrecurring basis</t>
        </is>
      </c>
      <c r="B4" s="4" t="inlineStr">
        <is>
          <t>The following table provides the fair value of financial instruments that are not recorded at fair value in the consolidated balance sheets: December 31, 2021 December 31, 2020 Carrying Value (1) Fair Value Carrying Value (1) Fair Value (In thousands) Debt: 5.625% Senior Notes due 2025 $ 492,956 $ 521,250 $ 490,947 $ 528,125 Operating Company revolving credit facility 195,000 195,000 79,000 79,000 (1) The carrying value includes associated deferred loan costs and any remaining discount or premium, if 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future payments</t>
        </is>
      </c>
      <c r="B4" s="4" t="inlineStr">
        <is>
          <t xml:space="preserve">The following is a schedule of minimum future payments associated with this agreement as of December 31, 2021: Year Ending December 31, Volume Commitment Agreements (In thousands) 2022 $ 4,563 2023 4,563 2024 4,563 2025 4,563 2026 3,650 Thereafter 29,200 Total $ 51,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36" customWidth="1" min="3" max="3"/>
    <col width="27" customWidth="1" min="4" max="4"/>
    <col width="20" customWidth="1" min="5" max="5"/>
    <col width="20" customWidth="1" min="6" max="6"/>
  </cols>
  <sheetData>
    <row r="1">
      <c r="A1" s="1" t="inlineStr">
        <is>
          <t>ORGANIZATION AND BASIS OF PRESENTATION (Details) $ / shares in Units, $ in Millions</t>
        </is>
      </c>
      <c r="B1" s="2" t="inlineStr">
        <is>
          <t>Dec. 22, 2021</t>
        </is>
      </c>
      <c r="C1" s="2" t="inlineStr">
        <is>
          <t>May 28, 2019USD ($)$ / sharesshares</t>
        </is>
      </c>
      <c r="D1" s="2" t="inlineStr">
        <is>
          <t>Dec. 31, 2021segmentshares</t>
        </is>
      </c>
      <c r="E1" s="2" t="inlineStr">
        <is>
          <t>Feb. 18, 2022shares</t>
        </is>
      </c>
      <c r="F1" s="2" t="inlineStr">
        <is>
          <t>Dec. 31, 2020shares</t>
        </is>
      </c>
    </row>
    <row r="2">
      <c r="A2" s="3" t="inlineStr">
        <is>
          <t>Limited Partners' Capital Account [Line Items]</t>
        </is>
      </c>
    </row>
    <row r="3">
      <c r="A3" s="4" t="inlineStr">
        <is>
          <t>Cash contribution from Diamondback | $</t>
        </is>
      </c>
      <c r="C3" s="7" t="n">
        <v>1</v>
      </c>
    </row>
    <row r="4">
      <c r="A4" s="4" t="inlineStr">
        <is>
          <t>Cash contribution from the general partner | $</t>
        </is>
      </c>
      <c r="C4" s="6" t="n">
        <v>1</v>
      </c>
    </row>
    <row r="5">
      <c r="A5" s="4" t="inlineStr">
        <is>
          <t>Payments of distributions to affiliates | $</t>
        </is>
      </c>
      <c r="C5" s="5" t="n">
        <v>726.5</v>
      </c>
    </row>
    <row r="6">
      <c r="A6" s="4" t="inlineStr">
        <is>
          <t>General partners capital account, percentage of preferred cash distribution received</t>
        </is>
      </c>
      <c r="C6" s="4" t="inlineStr">
        <is>
          <t>8.00%</t>
        </is>
      </c>
    </row>
    <row r="7">
      <c r="A7" s="4" t="inlineStr">
        <is>
          <t>Number of reportable segments | segment</t>
        </is>
      </c>
      <c r="D7" s="6" t="n">
        <v>1</v>
      </c>
    </row>
    <row r="8">
      <c r="A8" s="4" t="inlineStr">
        <is>
          <t>Class B Units</t>
        </is>
      </c>
    </row>
    <row r="9">
      <c r="A9" s="3" t="inlineStr">
        <is>
          <t>Limited Partners' Capital Account [Line Items]</t>
        </is>
      </c>
    </row>
    <row r="10">
      <c r="A10" s="4" t="inlineStr">
        <is>
          <t>Common units issued (in shares) | shares</t>
        </is>
      </c>
      <c r="C10" s="6" t="n">
        <v>107815152</v>
      </c>
      <c r="D10" s="6" t="n">
        <v>107815152</v>
      </c>
      <c r="F10" s="6" t="n">
        <v>107815152</v>
      </c>
    </row>
    <row r="11">
      <c r="A11" s="4" t="inlineStr">
        <is>
          <t>Units outstanding (in shares) | shares</t>
        </is>
      </c>
      <c r="D11" s="6" t="n">
        <v>107815152</v>
      </c>
      <c r="E11" s="6" t="n">
        <v>107815152</v>
      </c>
      <c r="F11" s="6" t="n">
        <v>107815152</v>
      </c>
    </row>
    <row r="12">
      <c r="A12" s="4" t="inlineStr">
        <is>
          <t>Class B Units | Diamondback Energy, Inc.</t>
        </is>
      </c>
    </row>
    <row r="13">
      <c r="A13" s="3" t="inlineStr">
        <is>
          <t>Limited Partners' Capital Account [Line Items]</t>
        </is>
      </c>
    </row>
    <row r="14">
      <c r="A14" s="4" t="inlineStr">
        <is>
          <t>Units outstanding (in shares) | shares</t>
        </is>
      </c>
      <c r="D14" s="6" t="n">
        <v>107815152</v>
      </c>
    </row>
    <row r="15">
      <c r="A15" s="4" t="inlineStr">
        <is>
          <t>Rattler MIdstream LP</t>
        </is>
      </c>
    </row>
    <row r="16">
      <c r="A16" s="3" t="inlineStr">
        <is>
          <t>Limited Partners' Capital Account [Line Items]</t>
        </is>
      </c>
    </row>
    <row r="17">
      <c r="A17" s="4" t="inlineStr">
        <is>
          <t>General partners, ownership interest</t>
        </is>
      </c>
      <c r="D17" s="4" t="inlineStr">
        <is>
          <t>100.00%</t>
        </is>
      </c>
    </row>
    <row r="18">
      <c r="A18" s="4" t="inlineStr">
        <is>
          <t>Limited partners, ownership interest</t>
        </is>
      </c>
      <c r="C18" s="4" t="inlineStr">
        <is>
          <t>71.00%</t>
        </is>
      </c>
    </row>
    <row r="19">
      <c r="A19" s="4" t="inlineStr">
        <is>
          <t>Rattler MIdstream LP | Diamondback Energy, Inc.</t>
        </is>
      </c>
    </row>
    <row r="20">
      <c r="A20" s="3" t="inlineStr">
        <is>
          <t>Limited Partners' Capital Account [Line Items]</t>
        </is>
      </c>
    </row>
    <row r="21">
      <c r="A21" s="4" t="inlineStr">
        <is>
          <t>Limited partners, ownership interest</t>
        </is>
      </c>
      <c r="D21" s="4" t="inlineStr">
        <is>
          <t>74.00%</t>
        </is>
      </c>
    </row>
    <row r="22">
      <c r="A22" s="4" t="inlineStr">
        <is>
          <t>Rattler Midstream Operating LLC</t>
        </is>
      </c>
    </row>
    <row r="23">
      <c r="A23" s="3" t="inlineStr">
        <is>
          <t>Limited Partners' Capital Account [Line Items]</t>
        </is>
      </c>
    </row>
    <row r="24">
      <c r="A24" s="4" t="inlineStr">
        <is>
          <t>Limited partners, ownership interest</t>
        </is>
      </c>
      <c r="B24" s="4" t="inlineStr">
        <is>
          <t>100.00%</t>
        </is>
      </c>
    </row>
    <row r="25">
      <c r="A25" s="4" t="inlineStr">
        <is>
          <t>Rattler Midstream Partners LLC</t>
        </is>
      </c>
    </row>
    <row r="26">
      <c r="A26" s="3" t="inlineStr">
        <is>
          <t>Limited Partners' Capital Account [Line Items]</t>
        </is>
      </c>
    </row>
    <row r="27">
      <c r="A27" s="4" t="inlineStr">
        <is>
          <t>General partners, ownership interest</t>
        </is>
      </c>
      <c r="D27" s="4" t="inlineStr">
        <is>
          <t>26.00%</t>
        </is>
      </c>
    </row>
    <row r="28">
      <c r="A28" s="4" t="inlineStr">
        <is>
          <t>Rattler Midstream Partners LLC | Managing Member</t>
        </is>
      </c>
    </row>
    <row r="29">
      <c r="A29" s="3" t="inlineStr">
        <is>
          <t>Limited Partners' Capital Account [Line Items]</t>
        </is>
      </c>
    </row>
    <row r="30">
      <c r="A30" s="4" t="inlineStr">
        <is>
          <t>General partners, ownership interest</t>
        </is>
      </c>
      <c r="D30" s="4" t="inlineStr">
        <is>
          <t>100.00%</t>
        </is>
      </c>
    </row>
    <row r="31">
      <c r="A31" s="4" t="inlineStr">
        <is>
          <t>Rattler Midstream Partners LLC | Diamondback Energy, Inc.</t>
        </is>
      </c>
    </row>
    <row r="32">
      <c r="A32" s="3" t="inlineStr">
        <is>
          <t>Limited Partners' Capital Account [Line Items]</t>
        </is>
      </c>
    </row>
    <row r="33">
      <c r="A33" s="4" t="inlineStr">
        <is>
          <t>Limited partners, ownership interest</t>
        </is>
      </c>
      <c r="D33" s="4" t="inlineStr">
        <is>
          <t>74.00%</t>
        </is>
      </c>
    </row>
    <row r="34">
      <c r="A34" s="4" t="inlineStr">
        <is>
          <t>IPO</t>
        </is>
      </c>
    </row>
    <row r="35">
      <c r="A35" s="3" t="inlineStr">
        <is>
          <t>Limited Partners' Capital Account [Line Items]</t>
        </is>
      </c>
    </row>
    <row r="36">
      <c r="A36" s="4" t="inlineStr">
        <is>
          <t>Common units issued (in shares) | shares</t>
        </is>
      </c>
      <c r="C36" s="6" t="n">
        <v>43700000</v>
      </c>
    </row>
    <row r="37">
      <c r="A37" s="4" t="inlineStr">
        <is>
          <t>Shares price (in dollars per share) | $ / shares</t>
        </is>
      </c>
      <c r="C37" s="8" t="n">
        <v>17.5</v>
      </c>
    </row>
    <row r="38">
      <c r="A38" s="4" t="inlineStr">
        <is>
          <t>Net proceeds received from sale of common units | $</t>
        </is>
      </c>
      <c r="C38" s="5" t="n">
        <v>719.4</v>
      </c>
    </row>
    <row r="39">
      <c r="A39" s="4" t="inlineStr">
        <is>
          <t>IPO | Rattler Midstream Partners LLC</t>
        </is>
      </c>
    </row>
    <row r="40">
      <c r="A40" s="3" t="inlineStr">
        <is>
          <t>Limited Partners' Capital Account [Line Items]</t>
        </is>
      </c>
    </row>
    <row r="41">
      <c r="A41" s="4" t="inlineStr">
        <is>
          <t>General partners, ownership interest</t>
        </is>
      </c>
      <c r="C41" s="4" t="inlineStr">
        <is>
          <t>29.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s>
  <sheetData>
    <row r="1">
      <c r="A1" s="1" t="inlineStr">
        <is>
          <t>Consolidated Balance Sheets (Parenthetical) - shares</t>
        </is>
      </c>
      <c r="B1" s="2" t="inlineStr">
        <is>
          <t>Feb. 18, 2022</t>
        </is>
      </c>
      <c r="C1" s="2" t="inlineStr">
        <is>
          <t>Dec. 31, 2021</t>
        </is>
      </c>
      <c r="D1" s="2" t="inlineStr">
        <is>
          <t>Dec. 31, 2020</t>
        </is>
      </c>
      <c r="E1" s="2" t="inlineStr">
        <is>
          <t>May 28, 2019</t>
        </is>
      </c>
    </row>
    <row r="2">
      <c r="A2" s="4" t="inlineStr">
        <is>
          <t>Common Units</t>
        </is>
      </c>
    </row>
    <row r="3">
      <c r="A3" s="4" t="inlineStr">
        <is>
          <t>Common units issued (in shares)</t>
        </is>
      </c>
      <c r="C3" s="6" t="n">
        <v>38356771</v>
      </c>
      <c r="D3" s="6" t="n">
        <v>42356637</v>
      </c>
    </row>
    <row r="4">
      <c r="A4" s="4" t="inlineStr">
        <is>
          <t>Units outstanding (in shares)</t>
        </is>
      </c>
      <c r="C4" s="6" t="n">
        <v>38356771</v>
      </c>
      <c r="D4" s="6" t="n">
        <v>42356637</v>
      </c>
    </row>
    <row r="5">
      <c r="A5" s="4" t="inlineStr">
        <is>
          <t>Class B Units</t>
        </is>
      </c>
    </row>
    <row r="6">
      <c r="A6" s="4" t="inlineStr">
        <is>
          <t>Common units issued (in shares)</t>
        </is>
      </c>
      <c r="C6" s="6" t="n">
        <v>107815152</v>
      </c>
      <c r="D6" s="6" t="n">
        <v>107815152</v>
      </c>
      <c r="E6" s="6" t="n">
        <v>107815152</v>
      </c>
    </row>
    <row r="7">
      <c r="A7" s="4" t="inlineStr">
        <is>
          <t>Units outstanding (in shares)</t>
        </is>
      </c>
      <c r="B7" s="6" t="n">
        <v>107815152</v>
      </c>
      <c r="C7" s="6" t="n">
        <v>107815152</v>
      </c>
      <c r="D7" s="6" t="n">
        <v>1078151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and equipment estimated useful lives (in years)</t>
        </is>
      </c>
      <c r="B5" s="4" t="inlineStr">
        <is>
          <t>3 years</t>
        </is>
      </c>
    </row>
    <row r="6">
      <c r="A6" s="4" t="inlineStr">
        <is>
          <t>Maximum</t>
        </is>
      </c>
    </row>
    <row r="7">
      <c r="A7" s="3" t="inlineStr">
        <is>
          <t>Property, Plant and Equipment [Line Items]</t>
        </is>
      </c>
    </row>
    <row r="8">
      <c r="A8" s="4" t="inlineStr">
        <is>
          <t>Property and equipment estimated useful lives (in years)</t>
        </is>
      </c>
      <c r="B8" s="4" t="inlineStr">
        <is>
          <t>3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and Accounts Payable (Details) - USD ($) $ in Thousands</t>
        </is>
      </c>
      <c r="B1" s="2" t="inlineStr">
        <is>
          <t>Dec. 31, 2021</t>
        </is>
      </c>
      <c r="C1" s="2" t="inlineStr">
        <is>
          <t>Dec. 31, 2020</t>
        </is>
      </c>
    </row>
    <row r="2">
      <c r="A2" s="3" t="inlineStr">
        <is>
          <t>Accounting Policies [Abstract]</t>
        </is>
      </c>
    </row>
    <row r="3">
      <c r="A3" s="4" t="inlineStr">
        <is>
          <t>Direct operating expenses accrued</t>
        </is>
      </c>
      <c r="B3" s="7" t="n">
        <v>12978</v>
      </c>
      <c r="C3" s="7" t="n">
        <v>18160</v>
      </c>
    </row>
    <row r="4">
      <c r="A4" s="4" t="inlineStr">
        <is>
          <t>Interest expense accrued</t>
        </is>
      </c>
      <c r="B4" s="6" t="n">
        <v>12911</v>
      </c>
      <c r="C4" s="6" t="n">
        <v>12969</v>
      </c>
    </row>
    <row r="5">
      <c r="A5" s="4" t="inlineStr">
        <is>
          <t>Capital expenditures accrued</t>
        </is>
      </c>
      <c r="B5" s="6" t="n">
        <v>5509</v>
      </c>
      <c r="C5" s="6" t="n">
        <v>5328</v>
      </c>
    </row>
    <row r="6">
      <c r="A6" s="4" t="inlineStr">
        <is>
          <t>Sourced water purchases accrued</t>
        </is>
      </c>
      <c r="B6" s="6" t="n">
        <v>7040</v>
      </c>
      <c r="C6" s="6" t="n">
        <v>3597</v>
      </c>
    </row>
    <row r="7">
      <c r="A7" s="4" t="inlineStr">
        <is>
          <t>Accounts payable</t>
        </is>
      </c>
      <c r="B7" s="6" t="n">
        <v>8452</v>
      </c>
      <c r="C7" s="6" t="n">
        <v>139</v>
      </c>
    </row>
    <row r="8">
      <c r="A8" s="4" t="inlineStr">
        <is>
          <t>Other</t>
        </is>
      </c>
      <c r="B8" s="6" t="n">
        <v>1377</v>
      </c>
      <c r="C8" s="6" t="n">
        <v>2454</v>
      </c>
    </row>
    <row r="9">
      <c r="A9" s="4" t="inlineStr">
        <is>
          <t>Accounts payable and accrued liabilities</t>
        </is>
      </c>
      <c r="B9" s="7" t="n">
        <v>48267</v>
      </c>
      <c r="C9" s="7" t="n">
        <v>426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umulated Other Comprehensive Income (Details) $ in Thousands</t>
        </is>
      </c>
      <c r="B1" s="2" t="inlineStr">
        <is>
          <t>12 Months Ended</t>
        </is>
      </c>
    </row>
    <row r="2">
      <c r="B2" s="2" t="inlineStr">
        <is>
          <t>Dec. 31, 2021USD ($)</t>
        </is>
      </c>
    </row>
    <row r="3">
      <c r="A3" s="3" t="inlineStr">
        <is>
          <t>AOCI Including Portion Attributable to Noncontrolling Interest, Net of Tax</t>
        </is>
      </c>
    </row>
    <row r="4">
      <c r="A4" s="4" t="inlineStr">
        <is>
          <t>Beginning balance</t>
        </is>
      </c>
      <c r="B4" s="7" t="n">
        <v>1180100</v>
      </c>
    </row>
    <row r="5">
      <c r="A5" s="4" t="inlineStr">
        <is>
          <t>Other comprehensive income (loss)</t>
        </is>
      </c>
      <c r="B5" s="6" t="n">
        <v>535</v>
      </c>
    </row>
    <row r="6">
      <c r="A6" s="4" t="inlineStr">
        <is>
          <t>Ending balance</t>
        </is>
      </c>
      <c r="B6" s="6" t="n">
        <v>1167319</v>
      </c>
    </row>
    <row r="7">
      <c r="A7" s="4" t="inlineStr">
        <is>
          <t>AOCI Including Portion Attributable to Noncontrolling Interest</t>
        </is>
      </c>
    </row>
    <row r="8">
      <c r="A8" s="3" t="inlineStr">
        <is>
          <t>AOCI Including Portion Attributable to Noncontrolling Interest, Net of Tax</t>
        </is>
      </c>
    </row>
    <row r="9">
      <c r="A9" s="4" t="inlineStr">
        <is>
          <t>Beginning balance</t>
        </is>
      </c>
      <c r="B9" s="6" t="n">
        <v>-525</v>
      </c>
    </row>
    <row r="10">
      <c r="A10" s="4" t="inlineStr">
        <is>
          <t>Ending balance</t>
        </is>
      </c>
      <c r="B10" s="7"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12 Months Ended</t>
        </is>
      </c>
    </row>
    <row r="2">
      <c r="B2" s="2" t="inlineStr">
        <is>
          <t>Dec. 31, 2021USD ($)</t>
        </is>
      </c>
    </row>
    <row r="3">
      <c r="A3" s="3" t="inlineStr">
        <is>
          <t>Accounting Policies [Abstract]</t>
        </is>
      </c>
    </row>
    <row r="4">
      <c r="A4" s="4" t="inlineStr">
        <is>
          <t>Income tax penalties and interest expense</t>
        </is>
      </c>
      <c r="B4"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al estate contracts (non ASC 606 revenues)</t>
        </is>
      </c>
      <c r="B4" s="7" t="n">
        <v>12950</v>
      </c>
      <c r="C4" s="7" t="n">
        <v>13692</v>
      </c>
      <c r="D4" s="7" t="n">
        <v>14229</v>
      </c>
    </row>
    <row r="5">
      <c r="A5" s="4" t="inlineStr">
        <is>
          <t>Surface revenue (non ASC 606 revenues)</t>
        </is>
      </c>
      <c r="B5" s="6" t="n">
        <v>314</v>
      </c>
      <c r="C5" s="6" t="n">
        <v>1029</v>
      </c>
      <c r="D5" s="6" t="n">
        <v>904</v>
      </c>
    </row>
    <row r="6">
      <c r="A6" s="4" t="inlineStr">
        <is>
          <t>Total revenues</t>
        </is>
      </c>
      <c r="B6" s="6" t="n">
        <v>396341</v>
      </c>
      <c r="C6" s="6" t="n">
        <v>423905</v>
      </c>
      <c r="D6" s="6" t="n">
        <v>447673</v>
      </c>
    </row>
    <row r="7">
      <c r="A7" s="4" t="inlineStr">
        <is>
          <t>Produced water gathering and disposal</t>
        </is>
      </c>
    </row>
    <row r="8">
      <c r="A8" s="3" t="inlineStr">
        <is>
          <t>Disaggregation of Revenue [Line Items]</t>
        </is>
      </c>
    </row>
    <row r="9">
      <c r="A9" s="4" t="inlineStr">
        <is>
          <t>ASC 606 revenues</t>
        </is>
      </c>
      <c r="B9" s="6" t="n">
        <v>269984</v>
      </c>
      <c r="C9" s="6" t="n">
        <v>290043</v>
      </c>
      <c r="D9" s="6" t="n">
        <v>275882</v>
      </c>
    </row>
    <row r="10">
      <c r="A10" s="4" t="inlineStr">
        <is>
          <t>Sourced water gathering</t>
        </is>
      </c>
    </row>
    <row r="11">
      <c r="A11" s="3" t="inlineStr">
        <is>
          <t>Disaggregation of Revenue [Line Items]</t>
        </is>
      </c>
    </row>
    <row r="12">
      <c r="A12" s="4" t="inlineStr">
        <is>
          <t>ASC 606 revenues</t>
        </is>
      </c>
      <c r="B12" s="6" t="n">
        <v>68613</v>
      </c>
      <c r="C12" s="6" t="n">
        <v>68800</v>
      </c>
      <c r="D12" s="6" t="n">
        <v>115135</v>
      </c>
    </row>
    <row r="13">
      <c r="A13" s="4" t="inlineStr">
        <is>
          <t>Crude oil gathering</t>
        </is>
      </c>
    </row>
    <row r="14">
      <c r="A14" s="3" t="inlineStr">
        <is>
          <t>Disaggregation of Revenue [Line Items]</t>
        </is>
      </c>
    </row>
    <row r="15">
      <c r="A15" s="4" t="inlineStr">
        <is>
          <t>ASC 606 revenues</t>
        </is>
      </c>
      <c r="B15" s="6" t="n">
        <v>25653</v>
      </c>
      <c r="C15" s="6" t="n">
        <v>29862</v>
      </c>
      <c r="D15" s="6" t="n">
        <v>27206</v>
      </c>
    </row>
    <row r="16">
      <c r="A16" s="4" t="inlineStr">
        <is>
          <t>Natural gas gathering</t>
        </is>
      </c>
    </row>
    <row r="17">
      <c r="A17" s="3" t="inlineStr">
        <is>
          <t>Disaggregation of Revenue [Line Items]</t>
        </is>
      </c>
    </row>
    <row r="18">
      <c r="A18" s="4" t="inlineStr">
        <is>
          <t>ASC 606 revenues</t>
        </is>
      </c>
      <c r="B18" s="7" t="n">
        <v>18827</v>
      </c>
      <c r="C18" s="7" t="n">
        <v>20479</v>
      </c>
      <c r="D18" s="7" t="n">
        <v>143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56" customWidth="1" min="2" max="2"/>
    <col width="21" customWidth="1" min="3" max="3"/>
    <col width="37" customWidth="1" min="4" max="4"/>
    <col width="29" customWidth="1" min="5" max="5"/>
    <col width="21" customWidth="1" min="6" max="6"/>
    <col width="28" customWidth="1" min="7" max="7"/>
    <col width="21" customWidth="1" min="8" max="8"/>
    <col width="21" customWidth="1" min="9" max="9"/>
    <col width="21" customWidth="1" min="10" max="10"/>
    <col width="21" customWidth="1" min="11" max="11"/>
  </cols>
  <sheetData>
    <row r="1">
      <c r="A1" s="1" t="inlineStr">
        <is>
          <t>ACQUISITIONS AND DIVESTITURES (Details) a in Thousands, $ in Thousands</t>
        </is>
      </c>
      <c r="B1" s="2" t="inlineStr">
        <is>
          <t>Dec. 01, 2021USD ($)apipelinewellfacilitypropertyMMBbls</t>
        </is>
      </c>
      <c r="C1" s="2" t="inlineStr">
        <is>
          <t>Nov. 01, 2021USD ($)</t>
        </is>
      </c>
      <c r="D1" s="2" t="inlineStr">
        <is>
          <t>Oct. 05, 2021USD ($)MMcf / dproperty</t>
        </is>
      </c>
      <c r="E1" s="2" t="inlineStr">
        <is>
          <t>Jun. 28, 2021USD ($)property</t>
        </is>
      </c>
      <c r="F1" s="2" t="inlineStr">
        <is>
          <t>Apr. 30, 2021USD ($)</t>
        </is>
      </c>
      <c r="G1" s="2" t="inlineStr">
        <is>
          <t>Dec. 31, 2020USD ($)swdWell</t>
        </is>
      </c>
      <c r="H1" s="2" t="inlineStr">
        <is>
          <t>Jan. 01, 2019USD ($)</t>
        </is>
      </c>
      <c r="I1" s="2" t="inlineStr">
        <is>
          <t>Dec. 31, 2021USD ($)</t>
        </is>
      </c>
      <c r="J1" s="2" t="inlineStr">
        <is>
          <t>Dec. 31, 2020USD ($)</t>
        </is>
      </c>
      <c r="K1" s="2" t="inlineStr">
        <is>
          <t>Dec. 31, 2019USD ($)</t>
        </is>
      </c>
    </row>
    <row r="2">
      <c r="A2" s="3" t="inlineStr">
        <is>
          <t>Business Combinations And Divestitures [Line Items]</t>
        </is>
      </c>
    </row>
    <row r="3">
      <c r="A3" s="4" t="inlineStr">
        <is>
          <t>Gain (loss) on sale of equity method investments</t>
        </is>
      </c>
      <c r="I3" s="7" t="n">
        <v>23020</v>
      </c>
      <c r="J3" s="7" t="n">
        <v>0</v>
      </c>
      <c r="K3" s="7" t="n">
        <v>0</v>
      </c>
    </row>
    <row r="4">
      <c r="A4" s="4" t="inlineStr">
        <is>
          <t>Loss on disposition of assets</t>
        </is>
      </c>
      <c r="I4" s="6" t="n">
        <v>-4956</v>
      </c>
      <c r="J4" s="7" t="n">
        <v>729</v>
      </c>
      <c r="K4" s="6" t="n">
        <v>-1524</v>
      </c>
    </row>
    <row r="5">
      <c r="A5" s="4" t="inlineStr">
        <is>
          <t>Diamondback Energy, Inc.</t>
        </is>
      </c>
    </row>
    <row r="6">
      <c r="A6" s="3" t="inlineStr">
        <is>
          <t>Business Combinations And Divestitures [Line Items]</t>
        </is>
      </c>
    </row>
    <row r="7">
      <c r="A7" s="4" t="inlineStr">
        <is>
          <t>Capital contribution related to equity method investments</t>
        </is>
      </c>
      <c r="K7" s="7" t="n">
        <v>149500</v>
      </c>
    </row>
    <row r="8">
      <c r="A8" s="4" t="inlineStr">
        <is>
          <t>Amarillo Rattler, LLC | Disposed of by Sale</t>
        </is>
      </c>
    </row>
    <row r="9">
      <c r="A9" s="3" t="inlineStr">
        <is>
          <t>Business Combinations And Divestitures [Line Items]</t>
        </is>
      </c>
    </row>
    <row r="10">
      <c r="A10" s="4" t="inlineStr">
        <is>
          <t>Ownership percentage in disposed asset</t>
        </is>
      </c>
      <c r="F10" s="4" t="inlineStr">
        <is>
          <t>50.00%</t>
        </is>
      </c>
    </row>
    <row r="11">
      <c r="A11" s="4" t="inlineStr">
        <is>
          <t>Period of continuing involvement after disposal</t>
        </is>
      </c>
      <c r="F11" s="4" t="inlineStr">
        <is>
          <t>3 years</t>
        </is>
      </c>
    </row>
    <row r="12">
      <c r="A12" s="4" t="inlineStr">
        <is>
          <t>Amarillo Rattler, LLC | Disposed of by Sale | Rattler LLC And Amarillo Midstream</t>
        </is>
      </c>
    </row>
    <row r="13">
      <c r="A13" s="3" t="inlineStr">
        <is>
          <t>Business Combinations And Divestitures [Line Items]</t>
        </is>
      </c>
    </row>
    <row r="14">
      <c r="A14" s="4" t="inlineStr">
        <is>
          <t>Discontinued operation, consideration</t>
        </is>
      </c>
      <c r="F14" s="7" t="n">
        <v>75000</v>
      </c>
    </row>
    <row r="15">
      <c r="A15" s="4" t="inlineStr">
        <is>
          <t>Discontinued operation, consideration at closing</t>
        </is>
      </c>
      <c r="F15" s="6" t="n">
        <v>50000</v>
      </c>
    </row>
    <row r="16">
      <c r="A16" s="4" t="inlineStr">
        <is>
          <t>Consideration at first anniversary of closing</t>
        </is>
      </c>
      <c r="F16" s="6" t="n">
        <v>10000</v>
      </c>
    </row>
    <row r="17">
      <c r="A17" s="4" t="inlineStr">
        <is>
          <t>Consideration over three years</t>
        </is>
      </c>
      <c r="F17" s="7" t="n">
        <v>15000</v>
      </c>
    </row>
    <row r="18">
      <c r="A18" s="4" t="inlineStr">
        <is>
          <t>Consideration period</t>
        </is>
      </c>
      <c r="F18" s="4" t="inlineStr">
        <is>
          <t>3 years</t>
        </is>
      </c>
    </row>
    <row r="19">
      <c r="A19" s="4" t="inlineStr">
        <is>
          <t>Amarillo Rattler, LLC | Disposed of by Sale | Rattler LLC</t>
        </is>
      </c>
    </row>
    <row r="20">
      <c r="A20" s="3" t="inlineStr">
        <is>
          <t>Business Combinations And Divestitures [Line Items]</t>
        </is>
      </c>
    </row>
    <row r="21">
      <c r="A21" s="4" t="inlineStr">
        <is>
          <t>Discontinued operation, consideration</t>
        </is>
      </c>
      <c r="F21" s="7" t="n">
        <v>7500</v>
      </c>
    </row>
    <row r="22">
      <c r="A22" s="4" t="inlineStr">
        <is>
          <t>Discontinued operation, consideration at closing</t>
        </is>
      </c>
      <c r="F22" s="6" t="n">
        <v>23500</v>
      </c>
    </row>
    <row r="23">
      <c r="A23" s="4" t="inlineStr">
        <is>
          <t>Gain (loss) on sale of equity method investments</t>
        </is>
      </c>
      <c r="I23" s="7" t="n">
        <v>23000</v>
      </c>
    </row>
    <row r="24">
      <c r="A24" s="4" t="inlineStr">
        <is>
          <t>Amarillo Rattler, LLC | Disposed of by Sale | Rattler LLC | Contingent Payment Due in April 2022</t>
        </is>
      </c>
    </row>
    <row r="25">
      <c r="A25" s="3" t="inlineStr">
        <is>
          <t>Business Combinations And Divestitures [Line Items]</t>
        </is>
      </c>
    </row>
    <row r="26">
      <c r="A26" s="4" t="inlineStr">
        <is>
          <t>Discontinued operation, consideration</t>
        </is>
      </c>
      <c r="F26" s="7" t="n">
        <v>5000</v>
      </c>
    </row>
    <row r="27">
      <c r="A27" s="4" t="inlineStr">
        <is>
          <t>Pecos County Gas Gathering | Disposed of by Sale</t>
        </is>
      </c>
    </row>
    <row r="28">
      <c r="A28" s="3" t="inlineStr">
        <is>
          <t>Business Combinations And Divestitures [Line Items]</t>
        </is>
      </c>
    </row>
    <row r="29">
      <c r="A29" s="4" t="inlineStr">
        <is>
          <t>Gross potential consideration</t>
        </is>
      </c>
      <c r="C29" s="7" t="n">
        <v>93000</v>
      </c>
    </row>
    <row r="30">
      <c r="A30" s="4" t="inlineStr">
        <is>
          <t>Consideration due at closing</t>
        </is>
      </c>
      <c r="C30" s="6" t="n">
        <v>83000</v>
      </c>
    </row>
    <row r="31">
      <c r="A31" s="4" t="inlineStr">
        <is>
          <t>Pecos County Gas Gathering | Disposed of by Sale | Contingent Payment Due in 2023</t>
        </is>
      </c>
    </row>
    <row r="32">
      <c r="A32" s="3" t="inlineStr">
        <is>
          <t>Business Combinations And Divestitures [Line Items]</t>
        </is>
      </c>
    </row>
    <row r="33">
      <c r="A33" s="4" t="inlineStr">
        <is>
          <t>Consideration payment</t>
        </is>
      </c>
      <c r="C33" s="6" t="n">
        <v>5000</v>
      </c>
    </row>
    <row r="34">
      <c r="A34" s="4" t="inlineStr">
        <is>
          <t>Pecos County Gas Gathering | Disposed of by Sale | Contingent Payment Due in 2024</t>
        </is>
      </c>
    </row>
    <row r="35">
      <c r="A35" s="3" t="inlineStr">
        <is>
          <t>Business Combinations And Divestitures [Line Items]</t>
        </is>
      </c>
    </row>
    <row r="36">
      <c r="A36" s="4" t="inlineStr">
        <is>
          <t>Consideration payment</t>
        </is>
      </c>
      <c r="C36" s="7" t="n">
        <v>5000</v>
      </c>
    </row>
    <row r="37">
      <c r="A37" s="4" t="inlineStr">
        <is>
          <t>Disposal Wells Divestiture | Disposed of by Sale</t>
        </is>
      </c>
    </row>
    <row r="38">
      <c r="A38" s="3" t="inlineStr">
        <is>
          <t>Business Combinations And Divestitures [Line Items]</t>
        </is>
      </c>
    </row>
    <row r="39">
      <c r="A39" s="4" t="inlineStr">
        <is>
          <t>Proceeds from sale</t>
        </is>
      </c>
      <c r="G39" s="7" t="n">
        <v>18700</v>
      </c>
    </row>
    <row r="40">
      <c r="A40" s="4" t="inlineStr">
        <is>
          <t>Gain on disposal</t>
        </is>
      </c>
      <c r="G40" s="7" t="n">
        <v>4900</v>
      </c>
    </row>
    <row r="41">
      <c r="A41" s="4" t="inlineStr">
        <is>
          <t>Disposal Wells Divestiture | Disposed of by Sale | Produced Water Disposal</t>
        </is>
      </c>
    </row>
    <row r="42">
      <c r="A42" s="3" t="inlineStr">
        <is>
          <t>Business Combinations And Divestitures [Line Items]</t>
        </is>
      </c>
    </row>
    <row r="43">
      <c r="A43" s="4" t="inlineStr">
        <is>
          <t>Number of units | swdWell</t>
        </is>
      </c>
      <c r="G43" s="6" t="n">
        <v>5</v>
      </c>
    </row>
    <row r="44">
      <c r="A44" s="4" t="inlineStr">
        <is>
          <t>Midland, Texas | Disposed of by Sale</t>
        </is>
      </c>
    </row>
    <row r="45">
      <c r="A45" s="3" t="inlineStr">
        <is>
          <t>Business Combinations And Divestitures [Line Items]</t>
        </is>
      </c>
    </row>
    <row r="46">
      <c r="A46" s="4" t="inlineStr">
        <is>
          <t>Number of properties | property</t>
        </is>
      </c>
      <c r="E46" s="6" t="n">
        <v>1</v>
      </c>
    </row>
    <row r="47">
      <c r="A47" s="4" t="inlineStr">
        <is>
          <t>Proceeds from sale of oil and gas property</t>
        </is>
      </c>
      <c r="E47" s="7" t="n">
        <v>9100</v>
      </c>
    </row>
    <row r="48">
      <c r="A48" s="4" t="inlineStr">
        <is>
          <t>Loss on disposition of assets</t>
        </is>
      </c>
      <c r="E48" s="7" t="n">
        <v>-400</v>
      </c>
    </row>
    <row r="49">
      <c r="A49" s="4" t="inlineStr">
        <is>
          <t>Drop Down Transaction</t>
        </is>
      </c>
    </row>
    <row r="50">
      <c r="A50" s="3" t="inlineStr">
        <is>
          <t>Business Combinations And Divestitures [Line Items]</t>
        </is>
      </c>
    </row>
    <row r="51">
      <c r="A51" s="4" t="inlineStr">
        <is>
          <t>Price of acquisition</t>
        </is>
      </c>
      <c r="B51" s="7" t="n">
        <v>160000</v>
      </c>
    </row>
    <row r="52">
      <c r="A52" s="4" t="inlineStr">
        <is>
          <t>Asset acquisition, property acquired</t>
        </is>
      </c>
      <c r="B52" s="7" t="n">
        <v>159500</v>
      </c>
    </row>
    <row r="53">
      <c r="A53" s="4" t="inlineStr">
        <is>
          <t>Active saltwater disposal injection wells | well</t>
        </is>
      </c>
      <c r="B53" s="6" t="n">
        <v>9</v>
      </c>
    </row>
    <row r="54">
      <c r="A54" s="4" t="inlineStr">
        <is>
          <t>Well water capacity volume | MMBbls</t>
        </is>
      </c>
      <c r="B54" s="6" t="n">
        <v>330</v>
      </c>
    </row>
    <row r="55">
      <c r="A55" s="4" t="inlineStr">
        <is>
          <t>Water recycling and storage facilities | facility</t>
        </is>
      </c>
      <c r="B55" s="6" t="n">
        <v>7</v>
      </c>
    </row>
    <row r="56">
      <c r="A56" s="4" t="inlineStr">
        <is>
          <t>Fresh water pit | property</t>
        </is>
      </c>
      <c r="B56" s="6" t="n">
        <v>20</v>
      </c>
    </row>
    <row r="57">
      <c r="A57" s="4" t="inlineStr">
        <is>
          <t>Area of land | a</t>
        </is>
      </c>
      <c r="B57" s="6" t="n">
        <v>4</v>
      </c>
    </row>
    <row r="58">
      <c r="A58" s="4" t="inlineStr">
        <is>
          <t>Produced water gathering pipeline | pipeline</t>
        </is>
      </c>
      <c r="B58" s="6" t="n">
        <v>55</v>
      </c>
    </row>
    <row r="59">
      <c r="A59" s="4" t="inlineStr">
        <is>
          <t>Sourced water gathering | pipeline</t>
        </is>
      </c>
      <c r="B59" s="6" t="n">
        <v>18</v>
      </c>
    </row>
    <row r="60">
      <c r="A60" s="4" t="inlineStr">
        <is>
          <t>WTG Joint Venture Acquisition</t>
        </is>
      </c>
    </row>
    <row r="61">
      <c r="A61" s="3" t="inlineStr">
        <is>
          <t>Business Combinations And Divestitures [Line Items]</t>
        </is>
      </c>
    </row>
    <row r="62">
      <c r="A62" s="4" t="inlineStr">
        <is>
          <t>Cash payment to acquire business</t>
        </is>
      </c>
      <c r="D62" s="7" t="n">
        <v>104000</v>
      </c>
    </row>
    <row r="63">
      <c r="A63" s="4" t="inlineStr">
        <is>
          <t>Percentage acquired</t>
        </is>
      </c>
      <c r="D63" s="4" t="inlineStr">
        <is>
          <t>25.00%</t>
        </is>
      </c>
    </row>
    <row r="64">
      <c r="A64" s="4" t="inlineStr">
        <is>
          <t>WTG Joint Venture Acquisition | Midland Basin</t>
        </is>
      </c>
    </row>
    <row r="65">
      <c r="A65" s="3" t="inlineStr">
        <is>
          <t>Business Combinations And Divestitures [Line Items]</t>
        </is>
      </c>
    </row>
    <row r="66">
      <c r="A66" s="4" t="inlineStr">
        <is>
          <t>Gas processing Capacity | MMcf / d</t>
        </is>
      </c>
      <c r="D66" s="6" t="n">
        <v>925</v>
      </c>
    </row>
    <row r="67">
      <c r="A67" s="4" t="inlineStr">
        <is>
          <t>WTG Joint Venture Acquisition | Midland Basin | WTG Midstream LLC</t>
        </is>
      </c>
    </row>
    <row r="68">
      <c r="A68" s="3" t="inlineStr">
        <is>
          <t>Business Combinations And Divestitures [Line Items]</t>
        </is>
      </c>
    </row>
    <row r="69">
      <c r="A69" s="4" t="inlineStr">
        <is>
          <t>Gas processing plants | property</t>
        </is>
      </c>
      <c r="D69" s="6" t="n">
        <v>6</v>
      </c>
    </row>
    <row r="70">
      <c r="A70" s="4" t="inlineStr">
        <is>
          <t>Ajax Acquisition | Ajax Contribution</t>
        </is>
      </c>
    </row>
    <row r="71">
      <c r="A71" s="3" t="inlineStr">
        <is>
          <t>Business Combinations And Divestitures [Line Items]</t>
        </is>
      </c>
    </row>
    <row r="72">
      <c r="A72" s="4" t="inlineStr">
        <is>
          <t>Payments to acquire real estate and real estate joint ventures</t>
        </is>
      </c>
      <c r="H72" s="7" t="n">
        <v>21500</v>
      </c>
    </row>
    <row r="73">
      <c r="A73" s="4" t="inlineStr">
        <is>
          <t>Energen</t>
        </is>
      </c>
    </row>
    <row r="74">
      <c r="A74" s="3" t="inlineStr">
        <is>
          <t>Business Combinations And Divestitures [Line Items]</t>
        </is>
      </c>
    </row>
    <row r="75">
      <c r="A75" s="4" t="inlineStr">
        <is>
          <t>Asset retirement obligations, associated with assets contribution</t>
        </is>
      </c>
      <c r="H75" s="6" t="n">
        <v>3000</v>
      </c>
    </row>
    <row r="76">
      <c r="A76" s="4" t="inlineStr">
        <is>
          <t>Energen | Energen Contribution</t>
        </is>
      </c>
    </row>
    <row r="77">
      <c r="A77" s="3" t="inlineStr">
        <is>
          <t>Business Combinations And Divestitures [Line Items]</t>
        </is>
      </c>
    </row>
    <row r="78">
      <c r="A78" s="4" t="inlineStr">
        <is>
          <t>Payments to acquire real estate and real estate joint ventures</t>
        </is>
      </c>
      <c r="H78" s="7" t="n">
        <v>27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AL ESTATE ASSETS (Details) - USD ($) $ in Thousand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Buildings</t>
        </is>
      </c>
      <c r="B4" s="7" t="n">
        <v>94825</v>
      </c>
      <c r="C4" s="7" t="n">
        <v>102918</v>
      </c>
    </row>
    <row r="5">
      <c r="A5" s="4" t="inlineStr">
        <is>
          <t>Tenant improvements</t>
        </is>
      </c>
      <c r="B5" s="6" t="n">
        <v>4506</v>
      </c>
      <c r="C5" s="6" t="n">
        <v>4506</v>
      </c>
    </row>
    <row r="6">
      <c r="A6" s="4" t="inlineStr">
        <is>
          <t>Land</t>
        </is>
      </c>
      <c r="B6" s="6" t="n">
        <v>964</v>
      </c>
      <c r="C6" s="6" t="n">
        <v>2437</v>
      </c>
    </row>
    <row r="7">
      <c r="A7" s="4" t="inlineStr">
        <is>
          <t>Land improvements</t>
        </is>
      </c>
      <c r="B7" s="6" t="n">
        <v>531</v>
      </c>
      <c r="C7" s="6" t="n">
        <v>484</v>
      </c>
    </row>
    <row r="8">
      <c r="A8" s="4" t="inlineStr">
        <is>
          <t>Total real estate assets</t>
        </is>
      </c>
      <c r="B8" s="6" t="n">
        <v>100826</v>
      </c>
      <c r="C8" s="6" t="n">
        <v>110345</v>
      </c>
    </row>
    <row r="9">
      <c r="A9" s="4" t="inlineStr">
        <is>
          <t>Less: accumulated depreciation</t>
        </is>
      </c>
      <c r="B9" s="6" t="n">
        <v>-16217</v>
      </c>
      <c r="C9" s="6" t="n">
        <v>-13658</v>
      </c>
    </row>
    <row r="10">
      <c r="A10" s="4" t="inlineStr">
        <is>
          <t>Total investment in real estate, net</t>
        </is>
      </c>
      <c r="B10" s="6" t="n">
        <v>84609</v>
      </c>
      <c r="C10" s="6" t="n">
        <v>96687</v>
      </c>
    </row>
    <row r="11">
      <c r="A11" s="4" t="inlineStr">
        <is>
          <t>Finite-lived intangibles assets, net</t>
        </is>
      </c>
      <c r="B11" s="6" t="n">
        <v>3650</v>
      </c>
      <c r="C11" s="6" t="n">
        <v>4262</v>
      </c>
    </row>
    <row r="12">
      <c r="A12" s="4" t="inlineStr">
        <is>
          <t>Depreciation and amortization expense for real estate assets</t>
        </is>
      </c>
      <c r="B12" s="7" t="n">
        <v>4300</v>
      </c>
      <c r="C12" s="6" t="n">
        <v>8000</v>
      </c>
      <c r="D12" s="7" t="n">
        <v>7600</v>
      </c>
    </row>
    <row r="13">
      <c r="A13" s="4" t="inlineStr">
        <is>
          <t>In-place lease intangibles</t>
        </is>
      </c>
    </row>
    <row r="14">
      <c r="A14" s="3" t="inlineStr">
        <is>
          <t>Real Estate [Line Items]</t>
        </is>
      </c>
    </row>
    <row r="15">
      <c r="A15" s="4" t="inlineStr">
        <is>
          <t>Intangible assets, weighted average useful lives (in years)</t>
        </is>
      </c>
      <c r="B15" s="4" t="inlineStr">
        <is>
          <t>45 months</t>
        </is>
      </c>
    </row>
    <row r="16">
      <c r="A16" s="4" t="inlineStr">
        <is>
          <t>Finite-lived intangible assets, gross</t>
        </is>
      </c>
      <c r="B16" s="7" t="n">
        <v>11645</v>
      </c>
      <c r="C16" s="6" t="n">
        <v>11405</v>
      </c>
    </row>
    <row r="17">
      <c r="A17" s="4" t="inlineStr">
        <is>
          <t>Less: accumulated amortization</t>
        </is>
      </c>
      <c r="B17" s="6" t="n">
        <v>-9520</v>
      </c>
      <c r="C17" s="6" t="n">
        <v>-8980</v>
      </c>
    </row>
    <row r="18">
      <c r="A18" s="4" t="inlineStr">
        <is>
          <t>Finite-lived intangibles assets, net</t>
        </is>
      </c>
      <c r="B18" s="7" t="n">
        <v>2125</v>
      </c>
      <c r="C18" s="6" t="n">
        <v>2425</v>
      </c>
    </row>
    <row r="19">
      <c r="A19" s="4" t="inlineStr">
        <is>
          <t>Above-market lease intangibles</t>
        </is>
      </c>
    </row>
    <row r="20">
      <c r="A20" s="3" t="inlineStr">
        <is>
          <t>Real Estate [Line Items]</t>
        </is>
      </c>
    </row>
    <row r="21">
      <c r="A21" s="4" t="inlineStr">
        <is>
          <t>Intangible assets, weighted average useful lives (in years)</t>
        </is>
      </c>
      <c r="B21" s="4" t="inlineStr">
        <is>
          <t>45 months</t>
        </is>
      </c>
    </row>
    <row r="22">
      <c r="A22" s="4" t="inlineStr">
        <is>
          <t>Finite-lived intangible assets, gross</t>
        </is>
      </c>
      <c r="B22" s="7" t="n">
        <v>3623</v>
      </c>
      <c r="C22" s="6" t="n">
        <v>3623</v>
      </c>
    </row>
    <row r="23">
      <c r="A23" s="4" t="inlineStr">
        <is>
          <t>Less: accumulated amortization</t>
        </is>
      </c>
      <c r="B23" s="6" t="n">
        <v>-2098</v>
      </c>
      <c r="C23" s="6" t="n">
        <v>-1786</v>
      </c>
    </row>
    <row r="24">
      <c r="A24" s="4" t="inlineStr">
        <is>
          <t>Finite-lived intangibles assets, net</t>
        </is>
      </c>
      <c r="B24" s="7" t="n">
        <v>1525</v>
      </c>
      <c r="C24" s="7" t="n">
        <v>1837</v>
      </c>
    </row>
    <row r="25">
      <c r="A25" s="4" t="inlineStr">
        <is>
          <t>Minimum</t>
        </is>
      </c>
    </row>
    <row r="26">
      <c r="A26" s="3" t="inlineStr">
        <is>
          <t>Real Estate [Line Items]</t>
        </is>
      </c>
    </row>
    <row r="27">
      <c r="A27" s="4" t="inlineStr">
        <is>
          <t>Property and equipment estimated useful lives (in years)</t>
        </is>
      </c>
      <c r="B27" s="4" t="inlineStr">
        <is>
          <t>3 years</t>
        </is>
      </c>
    </row>
    <row r="28">
      <c r="A28" s="4" t="inlineStr">
        <is>
          <t>Maximum</t>
        </is>
      </c>
    </row>
    <row r="29">
      <c r="A29" s="3" t="inlineStr">
        <is>
          <t>Real Estate [Line Items]</t>
        </is>
      </c>
    </row>
    <row r="30">
      <c r="A30" s="4" t="inlineStr">
        <is>
          <t>Property and equipment estimated useful lives (in years)</t>
        </is>
      </c>
      <c r="B30" s="4" t="inlineStr">
        <is>
          <t>30 years</t>
        </is>
      </c>
    </row>
    <row r="31">
      <c r="A31" s="4" t="inlineStr">
        <is>
          <t>Buildings | Minimum</t>
        </is>
      </c>
    </row>
    <row r="32">
      <c r="A32" s="3" t="inlineStr">
        <is>
          <t>Real Estate [Line Items]</t>
        </is>
      </c>
    </row>
    <row r="33">
      <c r="A33" s="4" t="inlineStr">
        <is>
          <t>Property and equipment estimated useful lives (in years)</t>
        </is>
      </c>
      <c r="B33" s="4" t="inlineStr">
        <is>
          <t>20 years</t>
        </is>
      </c>
    </row>
    <row r="34">
      <c r="A34" s="4" t="inlineStr">
        <is>
          <t>Buildings | Maximum</t>
        </is>
      </c>
    </row>
    <row r="35">
      <c r="A35" s="3" t="inlineStr">
        <is>
          <t>Real Estate [Line Items]</t>
        </is>
      </c>
    </row>
    <row r="36">
      <c r="A36" s="4" t="inlineStr">
        <is>
          <t>Property and equipment estimated useful lives (in years)</t>
        </is>
      </c>
      <c r="B36" s="4" t="inlineStr">
        <is>
          <t>30 years</t>
        </is>
      </c>
    </row>
    <row r="37">
      <c r="A37" s="4" t="inlineStr">
        <is>
          <t>Tenant improvements | Minimum</t>
        </is>
      </c>
    </row>
    <row r="38">
      <c r="A38" s="3" t="inlineStr">
        <is>
          <t>Real Estate [Line Items]</t>
        </is>
      </c>
    </row>
    <row r="39">
      <c r="A39" s="4" t="inlineStr">
        <is>
          <t>Property and equipment estimated useful lives (in years)</t>
        </is>
      </c>
      <c r="B39" s="4" t="inlineStr">
        <is>
          <t>5 years</t>
        </is>
      </c>
    </row>
    <row r="40">
      <c r="A40" s="4" t="inlineStr">
        <is>
          <t>Tenant improvements | Maximum</t>
        </is>
      </c>
    </row>
    <row r="41">
      <c r="A41" s="3" t="inlineStr">
        <is>
          <t>Real Estate [Line Items]</t>
        </is>
      </c>
    </row>
    <row r="42">
      <c r="A42" s="4" t="inlineStr">
        <is>
          <t>Property and equipment estimated useful lives (in years)</t>
        </is>
      </c>
      <c r="B42" s="4" t="inlineStr">
        <is>
          <t>15 years</t>
        </is>
      </c>
    </row>
    <row r="43">
      <c r="A43" s="4" t="inlineStr">
        <is>
          <t>Land improvements | Minimum</t>
        </is>
      </c>
    </row>
    <row r="44">
      <c r="A44" s="3" t="inlineStr">
        <is>
          <t>Real Estate [Line Items]</t>
        </is>
      </c>
    </row>
    <row r="45">
      <c r="A45" s="4" t="inlineStr">
        <is>
          <t>Property and equipment estimated useful lives (in years)</t>
        </is>
      </c>
      <c r="B45" s="4" t="inlineStr">
        <is>
          <t>5 years</t>
        </is>
      </c>
    </row>
    <row r="46">
      <c r="A46" s="4" t="inlineStr">
        <is>
          <t>Land improvements | Maximum</t>
        </is>
      </c>
    </row>
    <row r="47">
      <c r="A47" s="3" t="inlineStr">
        <is>
          <t>Real Estate [Line Items]</t>
        </is>
      </c>
    </row>
    <row r="48">
      <c r="A48" s="4" t="inlineStr">
        <is>
          <t>Property and equipment estimated useful lives (in years)</t>
        </is>
      </c>
      <c r="B48" s="4" t="inlineStr">
        <is>
          <t>1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REAL ESTATE ASSETS (Estimated Amortization Expense) (Details) $ in Thousands</t>
        </is>
      </c>
      <c r="B1" s="2" t="inlineStr">
        <is>
          <t>Dec. 31, 2021USD ($)</t>
        </is>
      </c>
    </row>
    <row r="2">
      <c r="A2" s="3" t="inlineStr">
        <is>
          <t>Real Estate [Abstract]</t>
        </is>
      </c>
    </row>
    <row r="3">
      <c r="A3" s="4" t="inlineStr">
        <is>
          <t>2022</t>
        </is>
      </c>
      <c r="B3" s="7" t="n">
        <v>564</v>
      </c>
    </row>
    <row r="4">
      <c r="A4" s="4" t="inlineStr">
        <is>
          <t>2023</t>
        </is>
      </c>
      <c r="B4" s="6" t="n">
        <v>766</v>
      </c>
    </row>
    <row r="5">
      <c r="A5" s="4" t="inlineStr">
        <is>
          <t>2024</t>
        </is>
      </c>
      <c r="B5" s="6" t="n">
        <v>940</v>
      </c>
    </row>
    <row r="6">
      <c r="A6" s="4" t="inlineStr">
        <is>
          <t>2025</t>
        </is>
      </c>
      <c r="B6" s="6" t="n">
        <v>1014</v>
      </c>
    </row>
    <row r="7">
      <c r="A7" s="4" t="inlineStr">
        <is>
          <t>2026</t>
        </is>
      </c>
      <c r="B7" s="6" t="n">
        <v>354</v>
      </c>
    </row>
    <row r="8">
      <c r="A8" s="4" t="inlineStr">
        <is>
          <t>Thereafter</t>
        </is>
      </c>
      <c r="B8" s="7"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7" t="n">
        <v>1075405</v>
      </c>
      <c r="C4" s="7" t="n">
        <v>1012777</v>
      </c>
    </row>
    <row r="5">
      <c r="A5" s="4" t="inlineStr">
        <is>
          <t>Accumulated depreciation, amortization and accretion</t>
        </is>
      </c>
      <c r="B5" s="6" t="n">
        <v>-121507</v>
      </c>
      <c r="C5" s="6" t="n">
        <v>-100728</v>
      </c>
    </row>
    <row r="6">
      <c r="A6" s="4" t="inlineStr">
        <is>
          <t>Land</t>
        </is>
      </c>
      <c r="B6" s="6" t="n">
        <v>98645</v>
      </c>
      <c r="C6" s="6" t="n">
        <v>85826</v>
      </c>
    </row>
    <row r="7">
      <c r="A7" s="4" t="inlineStr">
        <is>
          <t>Property, plant and equipment, net</t>
        </is>
      </c>
      <c r="B7" s="6" t="n">
        <v>1052543</v>
      </c>
      <c r="C7" s="6" t="n">
        <v>997875</v>
      </c>
    </row>
    <row r="8">
      <c r="A8" s="4" t="inlineStr">
        <is>
          <t>Assets not subject to depreciation, amortization and accretion</t>
        </is>
      </c>
      <c r="B8" s="7" t="n">
        <v>13100</v>
      </c>
      <c r="C8" s="6" t="n">
        <v>27500</v>
      </c>
    </row>
    <row r="9">
      <c r="A9" s="4" t="inlineStr">
        <is>
          <t>Minimum</t>
        </is>
      </c>
    </row>
    <row r="10">
      <c r="A10" s="3" t="inlineStr">
        <is>
          <t>Property, Plant and Equipment [Line Items]</t>
        </is>
      </c>
    </row>
    <row r="11">
      <c r="A11" s="4" t="inlineStr">
        <is>
          <t>Property and equipment estimated useful lives (in years)</t>
        </is>
      </c>
      <c r="B11" s="4" t="inlineStr">
        <is>
          <t>3 years</t>
        </is>
      </c>
    </row>
    <row r="12">
      <c r="A12" s="4" t="inlineStr">
        <is>
          <t>Maximum</t>
        </is>
      </c>
    </row>
    <row r="13">
      <c r="A13" s="3" t="inlineStr">
        <is>
          <t>Property, Plant and Equipment [Line Items]</t>
        </is>
      </c>
    </row>
    <row r="14">
      <c r="A14" s="4" t="inlineStr">
        <is>
          <t>Property and equipment estimated useful lives (in years)</t>
        </is>
      </c>
      <c r="B14" s="4" t="inlineStr">
        <is>
          <t>30 years</t>
        </is>
      </c>
    </row>
    <row r="15">
      <c r="A15" s="4" t="inlineStr">
        <is>
          <t>Produced water disposal systems</t>
        </is>
      </c>
    </row>
    <row r="16">
      <c r="A16" s="3" t="inlineStr">
        <is>
          <t>Property, Plant and Equipment [Line Items]</t>
        </is>
      </c>
    </row>
    <row r="17">
      <c r="A17" s="4" t="inlineStr">
        <is>
          <t>Property, plant and equipment</t>
        </is>
      </c>
      <c r="B17" s="7" t="n">
        <v>766052</v>
      </c>
      <c r="C17" s="6" t="n">
        <v>654545</v>
      </c>
    </row>
    <row r="18">
      <c r="A18" s="4" t="inlineStr">
        <is>
          <t>Produced water disposal systems | Minimum</t>
        </is>
      </c>
    </row>
    <row r="19">
      <c r="A19" s="3" t="inlineStr">
        <is>
          <t>Property, Plant and Equipment [Line Items]</t>
        </is>
      </c>
    </row>
    <row r="20">
      <c r="A20" s="4" t="inlineStr">
        <is>
          <t>Property and equipment estimated useful lives (in years)</t>
        </is>
      </c>
      <c r="B20" s="4" t="inlineStr">
        <is>
          <t>10 years</t>
        </is>
      </c>
    </row>
    <row r="21">
      <c r="A21" s="4" t="inlineStr">
        <is>
          <t>Produced water disposal systems | Maximum</t>
        </is>
      </c>
    </row>
    <row r="22">
      <c r="A22" s="3" t="inlineStr">
        <is>
          <t>Property, Plant and Equipment [Line Items]</t>
        </is>
      </c>
    </row>
    <row r="23">
      <c r="A23" s="4" t="inlineStr">
        <is>
          <t>Property and equipment estimated useful lives (in years)</t>
        </is>
      </c>
      <c r="B23" s="4" t="inlineStr">
        <is>
          <t>30 years</t>
        </is>
      </c>
    </row>
    <row r="24">
      <c r="A24" s="4" t="inlineStr">
        <is>
          <t>Crude oil gathering systems</t>
        </is>
      </c>
    </row>
    <row r="25">
      <c r="A25" s="3" t="inlineStr">
        <is>
          <t>Property, Plant and Equipment [Line Items]</t>
        </is>
      </c>
    </row>
    <row r="26">
      <c r="A26" s="4" t="inlineStr">
        <is>
          <t>Property and equipment estimated useful lives (in years)</t>
        </is>
      </c>
      <c r="B26" s="4" t="inlineStr">
        <is>
          <t>30 years</t>
        </is>
      </c>
    </row>
    <row r="27">
      <c r="A27" s="4" t="inlineStr">
        <is>
          <t>Property, plant and equipment</t>
        </is>
      </c>
      <c r="B27" s="7" t="n">
        <v>135869</v>
      </c>
      <c r="C27" s="6" t="n">
        <v>133998</v>
      </c>
    </row>
    <row r="28">
      <c r="A28" s="4" t="inlineStr">
        <is>
          <t>Natural gas gathering and compression systems</t>
        </is>
      </c>
    </row>
    <row r="29">
      <c r="A29" s="3" t="inlineStr">
        <is>
          <t>Property, Plant and Equipment [Line Items]</t>
        </is>
      </c>
    </row>
    <row r="30">
      <c r="A30" s="4" t="inlineStr">
        <is>
          <t>Property, plant and equipment</t>
        </is>
      </c>
      <c r="B30" s="7" t="n">
        <v>6192</v>
      </c>
      <c r="C30" s="6" t="n">
        <v>112072</v>
      </c>
    </row>
    <row r="31">
      <c r="A31" s="4" t="inlineStr">
        <is>
          <t>Natural gas gathering and compression systems | Minimum</t>
        </is>
      </c>
    </row>
    <row r="32">
      <c r="A32" s="3" t="inlineStr">
        <is>
          <t>Property, Plant and Equipment [Line Items]</t>
        </is>
      </c>
    </row>
    <row r="33">
      <c r="A33" s="4" t="inlineStr">
        <is>
          <t>Property and equipment estimated useful lives (in years)</t>
        </is>
      </c>
      <c r="B33" s="4" t="inlineStr">
        <is>
          <t>10 years</t>
        </is>
      </c>
    </row>
    <row r="34">
      <c r="A34" s="4" t="inlineStr">
        <is>
          <t>Natural gas gathering and compression systems | Maximum</t>
        </is>
      </c>
    </row>
    <row r="35">
      <c r="A35" s="3" t="inlineStr">
        <is>
          <t>Property, Plant and Equipment [Line Items]</t>
        </is>
      </c>
    </row>
    <row r="36">
      <c r="A36" s="4" t="inlineStr">
        <is>
          <t>Property and equipment estimated useful lives (in years)</t>
        </is>
      </c>
      <c r="B36" s="4" t="inlineStr">
        <is>
          <t>30 years</t>
        </is>
      </c>
    </row>
    <row r="37">
      <c r="A37" s="4" t="inlineStr">
        <is>
          <t>Sourced water gathering systems</t>
        </is>
      </c>
    </row>
    <row r="38">
      <c r="A38" s="3" t="inlineStr">
        <is>
          <t>Property, Plant and Equipment [Line Items]</t>
        </is>
      </c>
    </row>
    <row r="39">
      <c r="A39" s="4" t="inlineStr">
        <is>
          <t>Property and equipment estimated useful lives (in years)</t>
        </is>
      </c>
      <c r="B39" s="4" t="inlineStr">
        <is>
          <t>30 years</t>
        </is>
      </c>
    </row>
    <row r="40">
      <c r="A40" s="4" t="inlineStr">
        <is>
          <t>Property, plant and equipment</t>
        </is>
      </c>
      <c r="B40" s="7" t="n">
        <v>166549</v>
      </c>
      <c r="C40" s="6" t="n">
        <v>112162</v>
      </c>
    </row>
    <row r="41">
      <c r="A41" s="4" t="inlineStr">
        <is>
          <t>Other</t>
        </is>
      </c>
    </row>
    <row r="42">
      <c r="A42" s="3" t="inlineStr">
        <is>
          <t>Property, Plant and Equipment [Line Items]</t>
        </is>
      </c>
    </row>
    <row r="43">
      <c r="A43" s="4" t="inlineStr">
        <is>
          <t>Property and equipment estimated useful lives (in years)</t>
        </is>
      </c>
      <c r="B43" s="4" t="inlineStr">
        <is>
          <t>3 years</t>
        </is>
      </c>
    </row>
    <row r="44">
      <c r="A44" s="4" t="inlineStr">
        <is>
          <t>Property, plant and equipment</t>
        </is>
      </c>
      <c r="B44" s="7" t="n">
        <v>743</v>
      </c>
      <c r="C44"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PROPERTY, PLANT AND EQUIPMENT - Additional Information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Property, Plant and Equipment [Line Items]</t>
        </is>
      </c>
    </row>
    <row r="4">
      <c r="A4" s="4" t="inlineStr">
        <is>
          <t>Depreciation expense</t>
        </is>
      </c>
      <c r="C4" s="7" t="n">
        <v>43600000</v>
      </c>
      <c r="D4" s="7" t="n">
        <v>43800000</v>
      </c>
      <c r="E4" s="7" t="n">
        <v>33200000</v>
      </c>
    </row>
    <row r="5">
      <c r="A5" s="4" t="inlineStr">
        <is>
          <t>Abandonment charges</t>
        </is>
      </c>
      <c r="C5" s="6" t="n">
        <v>3400000</v>
      </c>
    </row>
    <row r="6">
      <c r="A6" s="4" t="inlineStr">
        <is>
          <t>Impairment charges</t>
        </is>
      </c>
      <c r="C6" s="7" t="n">
        <v>3371000</v>
      </c>
      <c r="D6" s="7" t="n">
        <v>918000</v>
      </c>
      <c r="E6" s="7" t="n">
        <v>0</v>
      </c>
    </row>
    <row r="7">
      <c r="A7" s="4" t="inlineStr">
        <is>
          <t>Produced water gathering and disposal | Drop Down Transaction</t>
        </is>
      </c>
    </row>
    <row r="8">
      <c r="A8" s="3" t="inlineStr">
        <is>
          <t>Property, Plant and Equipment [Line Items]</t>
        </is>
      </c>
    </row>
    <row r="9">
      <c r="A9" s="4" t="inlineStr">
        <is>
          <t>Property, plant and equipment, additions</t>
        </is>
      </c>
      <c r="B9" s="7" t="n">
        <v>91500000</v>
      </c>
    </row>
    <row r="10">
      <c r="A10" s="4" t="inlineStr">
        <is>
          <t>Sourced water gathering | Drop Down Transaction</t>
        </is>
      </c>
    </row>
    <row r="11">
      <c r="A11" s="3" t="inlineStr">
        <is>
          <t>Property, Plant and Equipment [Line Items]</t>
        </is>
      </c>
    </row>
    <row r="12">
      <c r="A12" s="4" t="inlineStr">
        <is>
          <t>Property, plant and equipment, additions</t>
        </is>
      </c>
      <c r="B12" s="6" t="n">
        <v>54500000</v>
      </c>
    </row>
    <row r="13">
      <c r="A13" s="4" t="inlineStr">
        <is>
          <t>Land | Drop Down Transaction</t>
        </is>
      </c>
    </row>
    <row r="14">
      <c r="A14" s="3" t="inlineStr">
        <is>
          <t>Property, Plant and Equipment [Line Items]</t>
        </is>
      </c>
    </row>
    <row r="15">
      <c r="A15" s="4" t="inlineStr">
        <is>
          <t>Property, plant and equipment, additions</t>
        </is>
      </c>
      <c r="B15" s="7" t="n">
        <v>122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396341000</v>
      </c>
      <c r="C4" s="7" t="n">
        <v>423905000</v>
      </c>
      <c r="D4" s="7" t="n">
        <v>447673000</v>
      </c>
    </row>
    <row r="5">
      <c r="A5" s="3" t="inlineStr">
        <is>
          <t>Costs and expenses:</t>
        </is>
      </c>
    </row>
    <row r="6">
      <c r="A6" s="4" t="inlineStr">
        <is>
          <t>Direct operating expenses</t>
        </is>
      </c>
      <c r="B6" s="6" t="n">
        <v>102925000</v>
      </c>
      <c r="C6" s="6" t="n">
        <v>131393000</v>
      </c>
      <c r="D6" s="6" t="n">
        <v>106311000</v>
      </c>
    </row>
    <row r="7">
      <c r="A7" s="4" t="inlineStr">
        <is>
          <t>Cost of goods sold (exclusive of depreciation and amortization)</t>
        </is>
      </c>
      <c r="B7" s="6" t="n">
        <v>43470000</v>
      </c>
      <c r="C7" s="6" t="n">
        <v>38370000</v>
      </c>
      <c r="D7" s="6" t="n">
        <v>62856000</v>
      </c>
    </row>
    <row r="8">
      <c r="A8" s="4" t="inlineStr">
        <is>
          <t>Real estate operating expenses</t>
        </is>
      </c>
      <c r="B8" s="6" t="n">
        <v>2231000</v>
      </c>
      <c r="C8" s="6" t="n">
        <v>2361000</v>
      </c>
      <c r="D8" s="6" t="n">
        <v>2643000</v>
      </c>
    </row>
    <row r="9">
      <c r="A9" s="4" t="inlineStr">
        <is>
          <t>Depreciation, amortization and accretion</t>
        </is>
      </c>
      <c r="B9" s="6" t="n">
        <v>49196000</v>
      </c>
      <c r="C9" s="6" t="n">
        <v>53123000</v>
      </c>
      <c r="D9" s="6" t="n">
        <v>42336000</v>
      </c>
    </row>
    <row r="10">
      <c r="A10" s="4" t="inlineStr">
        <is>
          <t>Impairment and abandonments</t>
        </is>
      </c>
      <c r="B10" s="6" t="n">
        <v>3371000</v>
      </c>
      <c r="C10" s="6" t="n">
        <v>918000</v>
      </c>
      <c r="D10" s="6" t="n">
        <v>0</v>
      </c>
    </row>
    <row r="11">
      <c r="A11" s="4" t="inlineStr">
        <is>
          <t>General and administrative expenses</t>
        </is>
      </c>
      <c r="B11" s="6" t="n">
        <v>21611000</v>
      </c>
      <c r="C11" s="6" t="n">
        <v>16367000</v>
      </c>
      <c r="D11" s="6" t="n">
        <v>12663000</v>
      </c>
    </row>
    <row r="12">
      <c r="A12" s="4" t="inlineStr">
        <is>
          <t>(Gain) loss on disposal of assets</t>
        </is>
      </c>
      <c r="B12" s="6" t="n">
        <v>4956000</v>
      </c>
      <c r="C12" s="6" t="n">
        <v>-729000</v>
      </c>
      <c r="D12" s="6" t="n">
        <v>1524000</v>
      </c>
    </row>
    <row r="13">
      <c r="A13" s="4" t="inlineStr">
        <is>
          <t>Total costs and expenses</t>
        </is>
      </c>
      <c r="B13" s="6" t="n">
        <v>227760000</v>
      </c>
      <c r="C13" s="6" t="n">
        <v>241803000</v>
      </c>
      <c r="D13" s="6" t="n">
        <v>228333000</v>
      </c>
    </row>
    <row r="14">
      <c r="A14" s="4" t="inlineStr">
        <is>
          <t>Income (loss) from operations</t>
        </is>
      </c>
      <c r="B14" s="6" t="n">
        <v>168581000</v>
      </c>
      <c r="C14" s="6" t="n">
        <v>182102000</v>
      </c>
      <c r="D14" s="6" t="n">
        <v>219340000</v>
      </c>
    </row>
    <row r="15">
      <c r="A15" s="3" t="inlineStr">
        <is>
          <t>Other income (expense):</t>
        </is>
      </c>
    </row>
    <row r="16">
      <c r="A16" s="4" t="inlineStr">
        <is>
          <t>Interest income (expense), net</t>
        </is>
      </c>
      <c r="B16" s="6" t="n">
        <v>-32080000</v>
      </c>
      <c r="C16" s="6" t="n">
        <v>-17287000</v>
      </c>
      <c r="D16" s="6" t="n">
        <v>-1039000</v>
      </c>
    </row>
    <row r="17">
      <c r="A17" s="4" t="inlineStr">
        <is>
          <t>Gain (loss) on sale of equity method investments</t>
        </is>
      </c>
      <c r="B17" s="6" t="n">
        <v>23020000</v>
      </c>
      <c r="C17" s="6" t="n">
        <v>0</v>
      </c>
      <c r="D17" s="6" t="n">
        <v>0</v>
      </c>
    </row>
    <row r="18">
      <c r="A18" s="4" t="inlineStr">
        <is>
          <t>Income (loss) from equity method investments</t>
        </is>
      </c>
      <c r="B18" s="6" t="n">
        <v>14779000</v>
      </c>
      <c r="C18" s="6" t="n">
        <v>-9881000</v>
      </c>
      <c r="D18" s="6" t="n">
        <v>-6329000</v>
      </c>
    </row>
    <row r="19">
      <c r="A19" s="4" t="inlineStr">
        <is>
          <t>Total other income (expense), net</t>
        </is>
      </c>
      <c r="B19" s="6" t="n">
        <v>5719000</v>
      </c>
      <c r="C19" s="6" t="n">
        <v>-27168000</v>
      </c>
      <c r="D19" s="6" t="n">
        <v>-7368000</v>
      </c>
    </row>
    <row r="20">
      <c r="A20" s="4" t="inlineStr">
        <is>
          <t>Net income (loss) before income taxes</t>
        </is>
      </c>
      <c r="B20" s="6" t="n">
        <v>174300000</v>
      </c>
      <c r="C20" s="6" t="n">
        <v>154934000</v>
      </c>
      <c r="D20" s="6" t="n">
        <v>211972000</v>
      </c>
    </row>
    <row r="21">
      <c r="A21" s="4" t="inlineStr">
        <is>
          <t>Provision for (benefit from) income taxes</t>
        </is>
      </c>
      <c r="B21" s="6" t="n">
        <v>10530000</v>
      </c>
      <c r="C21" s="6" t="n">
        <v>10229000</v>
      </c>
      <c r="D21" s="6" t="n">
        <v>26253000</v>
      </c>
    </row>
    <row r="22">
      <c r="A22" s="4" t="inlineStr">
        <is>
          <t>Net income (loss)</t>
        </is>
      </c>
      <c r="B22" s="6" t="n">
        <v>163770000</v>
      </c>
      <c r="C22" s="6" t="n">
        <v>144705000</v>
      </c>
      <c r="D22" s="6" t="n">
        <v>185719000</v>
      </c>
    </row>
    <row r="23">
      <c r="A23" s="4" t="inlineStr">
        <is>
          <t>Net Income Before Initial Public Offering</t>
        </is>
      </c>
      <c r="B23" s="6" t="n">
        <v>0</v>
      </c>
      <c r="C23" s="6" t="n">
        <v>0</v>
      </c>
      <c r="D23" s="6" t="n">
        <v>65995000</v>
      </c>
    </row>
    <row r="24">
      <c r="A24" s="4" t="inlineStr">
        <is>
          <t>Net Income (Loss) After Initial Public Offering</t>
        </is>
      </c>
      <c r="B24" s="6" t="n">
        <v>163770000</v>
      </c>
      <c r="C24" s="6" t="n">
        <v>144705000</v>
      </c>
      <c r="D24" s="6" t="n">
        <v>119724000</v>
      </c>
    </row>
    <row r="25">
      <c r="A25" s="4" t="inlineStr">
        <is>
          <t>Less: Net income (loss) attributable to non-controlling interest</t>
        </is>
      </c>
      <c r="B25" s="6" t="n">
        <v>126990000</v>
      </c>
      <c r="C25" s="6" t="n">
        <v>110014000</v>
      </c>
      <c r="D25" s="6" t="n">
        <v>90922000</v>
      </c>
    </row>
    <row r="26">
      <c r="A26" s="4" t="inlineStr">
        <is>
          <t>Net income (loss) attributable to Rattler Midstream LP</t>
        </is>
      </c>
      <c r="B26" s="7" t="n">
        <v>36780000</v>
      </c>
      <c r="C26" s="7" t="n">
        <v>34691000</v>
      </c>
      <c r="D26" s="7" t="n">
        <v>28802000</v>
      </c>
    </row>
    <row r="27">
      <c r="A27" s="3" t="inlineStr">
        <is>
          <t>Net income (loss) attributable to limited partners per common unit:</t>
        </is>
      </c>
    </row>
    <row r="28">
      <c r="A28" s="4" t="inlineStr">
        <is>
          <t>Basic (in dollars per share)</t>
        </is>
      </c>
      <c r="B28" s="8" t="n">
        <v>0.86</v>
      </c>
      <c r="C28" s="8" t="n">
        <v>0.74</v>
      </c>
      <c r="D28" s="8" t="n">
        <v>0.64</v>
      </c>
    </row>
    <row r="29">
      <c r="A29" s="4" t="inlineStr">
        <is>
          <t>Diluted (in dollars per share)</t>
        </is>
      </c>
      <c r="B29" s="8" t="n">
        <v>0.86</v>
      </c>
      <c r="C29" s="8" t="n">
        <v>0.74</v>
      </c>
      <c r="D29" s="8" t="n">
        <v>0.64</v>
      </c>
    </row>
    <row r="30">
      <c r="A30" s="3" t="inlineStr">
        <is>
          <t>Weighted average number of limited partner common units outstanding:</t>
        </is>
      </c>
    </row>
    <row r="31">
      <c r="A31" s="4" t="inlineStr">
        <is>
          <t>Basic (in shares)</t>
        </is>
      </c>
      <c r="B31" s="6" t="n">
        <v>40682</v>
      </c>
      <c r="C31" s="6" t="n">
        <v>43739</v>
      </c>
      <c r="D31" s="6" t="n">
        <v>43622</v>
      </c>
    </row>
    <row r="32">
      <c r="A32" s="4" t="inlineStr">
        <is>
          <t>Diluted (in shares)</t>
        </is>
      </c>
      <c r="B32" s="6" t="n">
        <v>40682</v>
      </c>
      <c r="C32" s="6" t="n">
        <v>43739</v>
      </c>
      <c r="D32" s="6" t="n">
        <v>43622</v>
      </c>
    </row>
    <row r="33">
      <c r="A33" s="4" t="inlineStr">
        <is>
          <t>Midstream revenues—related party</t>
        </is>
      </c>
    </row>
    <row r="34">
      <c r="A34" s="3" t="inlineStr">
        <is>
          <t>Revenues:</t>
        </is>
      </c>
    </row>
    <row r="35">
      <c r="A35" s="4" t="inlineStr">
        <is>
          <t>Total revenues</t>
        </is>
      </c>
      <c r="B35" s="7" t="n">
        <v>356498000</v>
      </c>
      <c r="C35" s="7" t="n">
        <v>379089000</v>
      </c>
      <c r="D35" s="7" t="n">
        <v>409120000</v>
      </c>
    </row>
    <row r="36">
      <c r="A36" s="4" t="inlineStr">
        <is>
          <t>Midstream revenues—third party</t>
        </is>
      </c>
    </row>
    <row r="37">
      <c r="A37" s="3" t="inlineStr">
        <is>
          <t>Revenues:</t>
        </is>
      </c>
    </row>
    <row r="38">
      <c r="A38" s="4" t="inlineStr">
        <is>
          <t>Total revenues</t>
        </is>
      </c>
      <c r="B38" s="6" t="n">
        <v>26893000</v>
      </c>
      <c r="C38" s="6" t="n">
        <v>31124000</v>
      </c>
      <c r="D38" s="6" t="n">
        <v>24324000</v>
      </c>
    </row>
    <row r="39">
      <c r="A39" s="4" t="inlineStr">
        <is>
          <t>Other revenues—related party</t>
        </is>
      </c>
    </row>
    <row r="40">
      <c r="A40" s="3" t="inlineStr">
        <is>
          <t>Revenues:</t>
        </is>
      </c>
    </row>
    <row r="41">
      <c r="A41" s="4" t="inlineStr">
        <is>
          <t>Total revenues</t>
        </is>
      </c>
      <c r="B41" s="6" t="n">
        <v>8909000</v>
      </c>
      <c r="C41" s="6" t="n">
        <v>7801000</v>
      </c>
      <c r="D41" s="6" t="n">
        <v>5150000</v>
      </c>
    </row>
    <row r="42">
      <c r="A42" s="4" t="inlineStr">
        <is>
          <t>Other revenues—third party</t>
        </is>
      </c>
    </row>
    <row r="43">
      <c r="A43" s="3" t="inlineStr">
        <is>
          <t>Revenues:</t>
        </is>
      </c>
    </row>
    <row r="44">
      <c r="A44" s="4" t="inlineStr">
        <is>
          <t>Total revenues</t>
        </is>
      </c>
      <c r="B44" s="7" t="n">
        <v>4041000</v>
      </c>
      <c r="C44" s="7" t="n">
        <v>5891000</v>
      </c>
      <c r="D44" s="7" t="n">
        <v>907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EQUITY METHOD INVESTMENTS - Schedule of Equity Method Investments (Details) $ in Thousands</t>
        </is>
      </c>
      <c r="B1" s="2" t="inlineStr">
        <is>
          <t>12 Months Ended</t>
        </is>
      </c>
    </row>
    <row r="2">
      <c r="B2" s="2" t="inlineStr">
        <is>
          <t>Dec. 31, 2021USD ($)</t>
        </is>
      </c>
      <c r="C2" s="2" t="inlineStr">
        <is>
          <t>Dec. 31, 2020USD ($)</t>
        </is>
      </c>
      <c r="D2" s="2" t="inlineStr">
        <is>
          <t>Dec. 31, 2019USD ($)</t>
        </is>
      </c>
      <c r="E2" s="2" t="inlineStr">
        <is>
          <t>Oct. 05, 2021property</t>
        </is>
      </c>
    </row>
    <row r="3">
      <c r="A3" s="3" t="inlineStr">
        <is>
          <t>Schedule of Equity Method Investments [Line Items]</t>
        </is>
      </c>
    </row>
    <row r="4">
      <c r="A4" s="4" t="inlineStr">
        <is>
          <t>Equity method investments</t>
        </is>
      </c>
      <c r="B4" s="7" t="n">
        <v>612541</v>
      </c>
      <c r="C4" s="7" t="n">
        <v>532927</v>
      </c>
    </row>
    <row r="5">
      <c r="A5" s="4" t="inlineStr">
        <is>
          <t>Distributions from equity method investments</t>
        </is>
      </c>
      <c r="B5" s="6" t="n">
        <v>43846</v>
      </c>
      <c r="C5" s="6" t="n">
        <v>39767</v>
      </c>
    </row>
    <row r="6">
      <c r="A6" s="4" t="inlineStr">
        <is>
          <t>Income (loss) of equity method investees</t>
        </is>
      </c>
      <c r="B6" s="6" t="n">
        <v>14779</v>
      </c>
      <c r="C6" s="6" t="n">
        <v>-9881</v>
      </c>
      <c r="D6" s="7" t="n">
        <v>-6329</v>
      </c>
    </row>
    <row r="7">
      <c r="A7" s="4" t="inlineStr">
        <is>
          <t>BANGL LLC</t>
        </is>
      </c>
    </row>
    <row r="8">
      <c r="A8" s="3" t="inlineStr">
        <is>
          <t>Schedule of Equity Method Investments [Line Items]</t>
        </is>
      </c>
    </row>
    <row r="9">
      <c r="A9" s="4" t="inlineStr">
        <is>
          <t>Equity method investments</t>
        </is>
      </c>
      <c r="B9" s="7" t="n">
        <v>100</v>
      </c>
    </row>
    <row r="10">
      <c r="A10" s="4" t="inlineStr">
        <is>
          <t>WTG Midstream LLC | WTG Joint Venture Acquisition | Midland Basin</t>
        </is>
      </c>
    </row>
    <row r="11">
      <c r="A11" s="3" t="inlineStr">
        <is>
          <t>Schedule of Equity Method Investments [Line Items]</t>
        </is>
      </c>
    </row>
    <row r="12">
      <c r="A12" s="4" t="inlineStr">
        <is>
          <t>Gas processing plants | property</t>
        </is>
      </c>
      <c r="E12" s="6" t="n">
        <v>6</v>
      </c>
    </row>
    <row r="13">
      <c r="A13" s="4" t="inlineStr">
        <is>
          <t>Disposed of by Sale | Amarillo Rattler, LLC</t>
        </is>
      </c>
    </row>
    <row r="14">
      <c r="A14" s="3" t="inlineStr">
        <is>
          <t>Schedule of Equity Method Investments [Line Items]</t>
        </is>
      </c>
    </row>
    <row r="15">
      <c r="A15" s="4" t="inlineStr">
        <is>
          <t>Ownership Interest</t>
        </is>
      </c>
      <c r="B15" s="4" t="inlineStr">
        <is>
          <t>50.00%</t>
        </is>
      </c>
    </row>
    <row r="16">
      <c r="A16" s="4" t="inlineStr">
        <is>
          <t>EPIC Crude Holdings, LP</t>
        </is>
      </c>
    </row>
    <row r="17">
      <c r="A17" s="3" t="inlineStr">
        <is>
          <t>Schedule of Equity Method Investments [Line Items]</t>
        </is>
      </c>
    </row>
    <row r="18">
      <c r="A18" s="4" t="inlineStr">
        <is>
          <t>Ownership Interest</t>
        </is>
      </c>
      <c r="B18" s="4" t="inlineStr">
        <is>
          <t>10.00%</t>
        </is>
      </c>
    </row>
    <row r="19">
      <c r="A19" s="4" t="inlineStr">
        <is>
          <t>Equity method investments</t>
        </is>
      </c>
      <c r="B19" s="7" t="n">
        <v>107210</v>
      </c>
      <c r="C19" s="6" t="n">
        <v>120863</v>
      </c>
    </row>
    <row r="20">
      <c r="A20" s="4" t="inlineStr">
        <is>
          <t>Income (loss) of equity method investees</t>
        </is>
      </c>
      <c r="B20" s="7" t="n">
        <v>-15713</v>
      </c>
      <c r="C20" s="6" t="n">
        <v>-8761</v>
      </c>
      <c r="D20" s="6" t="n">
        <v>-6597</v>
      </c>
    </row>
    <row r="21">
      <c r="A21" s="4" t="inlineStr">
        <is>
          <t>Gray Oak Pipeline LLC</t>
        </is>
      </c>
    </row>
    <row r="22">
      <c r="A22" s="3" t="inlineStr">
        <is>
          <t>Schedule of Equity Method Investments [Line Items]</t>
        </is>
      </c>
    </row>
    <row r="23">
      <c r="A23" s="4" t="inlineStr">
        <is>
          <t>Ownership Interest</t>
        </is>
      </c>
      <c r="B23" s="4" t="inlineStr">
        <is>
          <t>10.00%</t>
        </is>
      </c>
    </row>
    <row r="24">
      <c r="A24" s="4" t="inlineStr">
        <is>
          <t>Equity method investments</t>
        </is>
      </c>
      <c r="B24" s="7" t="n">
        <v>121105</v>
      </c>
      <c r="C24" s="6" t="n">
        <v>130353</v>
      </c>
    </row>
    <row r="25">
      <c r="A25" s="4" t="inlineStr">
        <is>
          <t>Distributions from equity method investments</t>
        </is>
      </c>
      <c r="B25" s="6" t="n">
        <v>25435</v>
      </c>
      <c r="C25" s="6" t="n">
        <v>23298</v>
      </c>
    </row>
    <row r="26">
      <c r="A26" s="4" t="inlineStr">
        <is>
          <t>Income (loss) of equity method investees</t>
        </is>
      </c>
      <c r="B26" s="7" t="n">
        <v>16187</v>
      </c>
      <c r="C26" s="6" t="n">
        <v>9911</v>
      </c>
      <c r="D26" s="6" t="n">
        <v>831</v>
      </c>
    </row>
    <row r="27">
      <c r="A27" s="4" t="inlineStr">
        <is>
          <t>Wink to Webster Pipeline LLC</t>
        </is>
      </c>
    </row>
    <row r="28">
      <c r="A28" s="3" t="inlineStr">
        <is>
          <t>Schedule of Equity Method Investments [Line Items]</t>
        </is>
      </c>
    </row>
    <row r="29">
      <c r="A29" s="4" t="inlineStr">
        <is>
          <t>Ownership Interest</t>
        </is>
      </c>
      <c r="B29" s="4" t="inlineStr">
        <is>
          <t>4.00%</t>
        </is>
      </c>
    </row>
    <row r="30">
      <c r="A30" s="4" t="inlineStr">
        <is>
          <t>Equity method investments</t>
        </is>
      </c>
      <c r="B30" s="7" t="n">
        <v>86207</v>
      </c>
      <c r="C30" s="6" t="n">
        <v>82631</v>
      </c>
    </row>
    <row r="31">
      <c r="A31" s="4" t="inlineStr">
        <is>
          <t>Income (loss) of equity method investees</t>
        </is>
      </c>
      <c r="B31" s="7" t="n">
        <v>-3441</v>
      </c>
      <c r="C31" s="6" t="n">
        <v>-1655</v>
      </c>
      <c r="D31" s="6" t="n">
        <v>-539</v>
      </c>
    </row>
    <row r="32">
      <c r="A32" s="4" t="inlineStr">
        <is>
          <t>OMOG JV LLC</t>
        </is>
      </c>
    </row>
    <row r="33">
      <c r="A33" s="3" t="inlineStr">
        <is>
          <t>Schedule of Equity Method Investments [Line Items]</t>
        </is>
      </c>
    </row>
    <row r="34">
      <c r="A34" s="4" t="inlineStr">
        <is>
          <t>Ownership Interest</t>
        </is>
      </c>
      <c r="B34" s="4" t="inlineStr">
        <is>
          <t>60.00%</t>
        </is>
      </c>
    </row>
    <row r="35">
      <c r="A35" s="4" t="inlineStr">
        <is>
          <t>Equity method investments</t>
        </is>
      </c>
      <c r="B35" s="7" t="n">
        <v>187809</v>
      </c>
      <c r="C35" s="6" t="n">
        <v>193726</v>
      </c>
    </row>
    <row r="36">
      <c r="A36" s="4" t="inlineStr">
        <is>
          <t>Distributions from equity method investments</t>
        </is>
      </c>
      <c r="B36" s="6" t="n">
        <v>18411</v>
      </c>
      <c r="C36" s="6" t="n">
        <v>16469</v>
      </c>
    </row>
    <row r="37">
      <c r="A37" s="4" t="inlineStr">
        <is>
          <t>Income (loss) of equity method investees</t>
        </is>
      </c>
      <c r="B37" s="7" t="n">
        <v>12493</v>
      </c>
      <c r="C37" s="6" t="n">
        <v>-8950</v>
      </c>
      <c r="D37" s="6" t="n">
        <v>-24</v>
      </c>
    </row>
    <row r="38">
      <c r="A38" s="4" t="inlineStr">
        <is>
          <t>Amarillo Rattler, LLC</t>
        </is>
      </c>
    </row>
    <row r="39">
      <c r="A39" s="3" t="inlineStr">
        <is>
          <t>Schedule of Equity Method Investments [Line Items]</t>
        </is>
      </c>
    </row>
    <row r="40">
      <c r="A40" s="4" t="inlineStr">
        <is>
          <t>Ownership Interest</t>
        </is>
      </c>
      <c r="B40" s="4" t="inlineStr">
        <is>
          <t>0.00%</t>
        </is>
      </c>
    </row>
    <row r="41">
      <c r="A41" s="4" t="inlineStr">
        <is>
          <t>Equity method investments</t>
        </is>
      </c>
      <c r="B41" s="7" t="n">
        <v>0</v>
      </c>
      <c r="C41" s="6" t="n">
        <v>5354</v>
      </c>
    </row>
    <row r="42">
      <c r="A42" s="4" t="inlineStr">
        <is>
          <t>Income (loss) of equity method investees</t>
        </is>
      </c>
      <c r="B42" s="7" t="n">
        <v>-388</v>
      </c>
      <c r="C42" s="6" t="n">
        <v>-426</v>
      </c>
      <c r="D42" s="6" t="n">
        <v>0</v>
      </c>
    </row>
    <row r="43">
      <c r="A43" s="4" t="inlineStr">
        <is>
          <t>Remuda Midstream Holdings LLC</t>
        </is>
      </c>
    </row>
    <row r="44">
      <c r="A44" s="3" t="inlineStr">
        <is>
          <t>Schedule of Equity Method Investments [Line Items]</t>
        </is>
      </c>
    </row>
    <row r="45">
      <c r="A45" s="4" t="inlineStr">
        <is>
          <t>Ownership Interest</t>
        </is>
      </c>
      <c r="B45" s="4" t="inlineStr">
        <is>
          <t>25.00%</t>
        </is>
      </c>
    </row>
    <row r="46">
      <c r="A46" s="4" t="inlineStr">
        <is>
          <t>Equity method investments</t>
        </is>
      </c>
      <c r="B46" s="7" t="n">
        <v>110143</v>
      </c>
      <c r="C46" s="6" t="n">
        <v>0</v>
      </c>
    </row>
    <row r="47">
      <c r="A47" s="4" t="inlineStr">
        <is>
          <t>Income (loss) of equity method investees</t>
        </is>
      </c>
      <c r="B47" s="7" t="n">
        <v>5641</v>
      </c>
      <c r="C47" s="6" t="n">
        <v>0</v>
      </c>
      <c r="D47" s="7" t="n">
        <v>0</v>
      </c>
    </row>
    <row r="48">
      <c r="A48" s="4" t="inlineStr">
        <is>
          <t>BANGL LLC</t>
        </is>
      </c>
    </row>
    <row r="49">
      <c r="A49" s="3" t="inlineStr">
        <is>
          <t>Schedule of Equity Method Investments [Line Items]</t>
        </is>
      </c>
    </row>
    <row r="50">
      <c r="A50" s="4" t="inlineStr">
        <is>
          <t>Ownership Interest</t>
        </is>
      </c>
      <c r="B50" s="4" t="inlineStr">
        <is>
          <t>0.00%</t>
        </is>
      </c>
    </row>
    <row r="51">
      <c r="A51" s="4" t="inlineStr">
        <is>
          <t>Equity method investments</t>
        </is>
      </c>
      <c r="B51" s="7" t="n">
        <v>67</v>
      </c>
      <c r="C51"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Narrative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method investments</t>
        </is>
      </c>
      <c r="B4" s="7" t="n">
        <v>612541000</v>
      </c>
      <c r="C4" s="7" t="n">
        <v>532927000</v>
      </c>
    </row>
    <row r="5">
      <c r="A5" s="4" t="inlineStr">
        <is>
          <t>Aggregate difference between the carrying amounts of these investments and the amounts of underlying equity in net assets</t>
        </is>
      </c>
      <c r="B5" s="6" t="n">
        <v>-3000000</v>
      </c>
      <c r="C5" s="6" t="n">
        <v>-4000000</v>
      </c>
    </row>
    <row r="6">
      <c r="A6" s="4" t="inlineStr">
        <is>
          <t>Impairment loss</t>
        </is>
      </c>
      <c r="B6" s="6" t="n">
        <v>0</v>
      </c>
      <c r="C6" s="6" t="n">
        <v>0</v>
      </c>
      <c r="D6" s="7" t="n">
        <v>0</v>
      </c>
    </row>
    <row r="7">
      <c r="A7" s="4" t="inlineStr">
        <is>
          <t>OMOG JV LLC</t>
        </is>
      </c>
    </row>
    <row r="8">
      <c r="A8" s="3" t="inlineStr">
        <is>
          <t>Schedule of Equity Method Investments [Line Items]</t>
        </is>
      </c>
    </row>
    <row r="9">
      <c r="A9" s="4" t="inlineStr">
        <is>
          <t>Equity method investments</t>
        </is>
      </c>
      <c r="B9" s="6" t="n">
        <v>187809000</v>
      </c>
      <c r="C9" s="6" t="n">
        <v>193726000</v>
      </c>
    </row>
    <row r="10">
      <c r="A10" s="4" t="inlineStr">
        <is>
          <t>Impairment loss</t>
        </is>
      </c>
      <c r="B10" s="7" t="n">
        <v>3500000</v>
      </c>
      <c r="C10" s="7" t="n">
        <v>158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ummarized Financi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Balance Sheet</t>
        </is>
      </c>
    </row>
    <row r="4">
      <c r="A4" s="4" t="inlineStr">
        <is>
          <t>Current assets</t>
        </is>
      </c>
      <c r="B4" s="7" t="n">
        <v>101728</v>
      </c>
      <c r="C4" s="7" t="n">
        <v>98267</v>
      </c>
    </row>
    <row r="5">
      <c r="A5" s="4" t="inlineStr">
        <is>
          <t>Property, plant and equipment</t>
        </is>
      </c>
      <c r="B5" s="6" t="n">
        <v>1075405</v>
      </c>
      <c r="C5" s="6" t="n">
        <v>1012777</v>
      </c>
    </row>
    <row r="6">
      <c r="A6" s="4" t="inlineStr">
        <is>
          <t>Other assets</t>
        </is>
      </c>
      <c r="B6" s="6" t="n">
        <v>3708</v>
      </c>
      <c r="C6" s="6" t="n">
        <v>4732</v>
      </c>
    </row>
    <row r="7">
      <c r="A7" s="4" t="inlineStr">
        <is>
          <t>Segment assets</t>
        </is>
      </c>
      <c r="B7" s="6" t="n">
        <v>1921135</v>
      </c>
      <c r="C7" s="6" t="n">
        <v>1808588</v>
      </c>
    </row>
    <row r="8">
      <c r="A8" s="4" t="inlineStr">
        <is>
          <t>Current liabilities</t>
        </is>
      </c>
      <c r="B8" s="6" t="n">
        <v>48949</v>
      </c>
      <c r="C8" s="6" t="n">
        <v>43448</v>
      </c>
    </row>
    <row r="9">
      <c r="A9" s="4" t="inlineStr">
        <is>
          <t>Member's Equity</t>
        </is>
      </c>
      <c r="B9" s="6" t="n">
        <v>1167319</v>
      </c>
      <c r="C9" s="6" t="n">
        <v>1180100</v>
      </c>
      <c r="D9" s="7" t="n">
        <v>1115840</v>
      </c>
      <c r="E9" s="7" t="n">
        <v>527126</v>
      </c>
    </row>
    <row r="10">
      <c r="A10" s="4" t="inlineStr">
        <is>
          <t>Total liabilities and unitholders’ equity</t>
        </is>
      </c>
      <c r="B10" s="6" t="n">
        <v>1921135</v>
      </c>
      <c r="C10" s="6" t="n">
        <v>1808588</v>
      </c>
    </row>
    <row r="11">
      <c r="A11" s="3" t="inlineStr">
        <is>
          <t>Income Statement</t>
        </is>
      </c>
    </row>
    <row r="12">
      <c r="A12" s="4" t="inlineStr">
        <is>
          <t>Total revenues</t>
        </is>
      </c>
      <c r="B12" s="6" t="n">
        <v>396341</v>
      </c>
      <c r="C12" s="6" t="n">
        <v>423905</v>
      </c>
      <c r="D12" s="6" t="n">
        <v>447673</v>
      </c>
    </row>
    <row r="13">
      <c r="A13" s="4" t="inlineStr">
        <is>
          <t>Net income (loss)</t>
        </is>
      </c>
      <c r="B13" s="6" t="n">
        <v>163770</v>
      </c>
      <c r="C13" s="6" t="n">
        <v>144705</v>
      </c>
      <c r="D13" s="7" t="n">
        <v>185719</v>
      </c>
    </row>
    <row r="14">
      <c r="A14" s="4" t="inlineStr">
        <is>
          <t>Equity Method Investment</t>
        </is>
      </c>
    </row>
    <row r="15">
      <c r="A15" s="3" t="inlineStr">
        <is>
          <t>Balance Sheet</t>
        </is>
      </c>
    </row>
    <row r="16">
      <c r="A16" s="4" t="inlineStr">
        <is>
          <t>Current assets</t>
        </is>
      </c>
      <c r="B16" s="6" t="n">
        <v>760912</v>
      </c>
      <c r="C16" s="6" t="n">
        <v>435903</v>
      </c>
    </row>
    <row r="17">
      <c r="A17" s="4" t="inlineStr">
        <is>
          <t>Property, plant and equipment</t>
        </is>
      </c>
      <c r="B17" s="6" t="n">
        <v>7726881</v>
      </c>
      <c r="C17" s="6" t="n">
        <v>7041573</v>
      </c>
    </row>
    <row r="18">
      <c r="A18" s="4" t="inlineStr">
        <is>
          <t>Other assets</t>
        </is>
      </c>
      <c r="B18" s="6" t="n">
        <v>151211</v>
      </c>
      <c r="C18" s="6" t="n">
        <v>158861</v>
      </c>
    </row>
    <row r="19">
      <c r="A19" s="4" t="inlineStr">
        <is>
          <t>Segment assets</t>
        </is>
      </c>
      <c r="B19" s="6" t="n">
        <v>8639004</v>
      </c>
      <c r="C19" s="6" t="n">
        <v>7636337</v>
      </c>
    </row>
    <row r="20">
      <c r="A20" s="4" t="inlineStr">
        <is>
          <t>Current liabilities</t>
        </is>
      </c>
      <c r="B20" s="6" t="n">
        <v>578106</v>
      </c>
      <c r="C20" s="6" t="n">
        <v>243884</v>
      </c>
    </row>
    <row r="21">
      <c r="A21" s="4" t="inlineStr">
        <is>
          <t>Other liabilities</t>
        </is>
      </c>
      <c r="B21" s="6" t="n">
        <v>2796189</v>
      </c>
      <c r="C21" s="6" t="n">
        <v>2586449</v>
      </c>
    </row>
    <row r="22">
      <c r="A22" s="4" t="inlineStr">
        <is>
          <t>Member's Equity</t>
        </is>
      </c>
      <c r="B22" s="6" t="n">
        <v>5264709</v>
      </c>
      <c r="C22" s="6" t="n">
        <v>4806004</v>
      </c>
    </row>
    <row r="23">
      <c r="A23" s="4" t="inlineStr">
        <is>
          <t>Total liabilities and unitholders’ equity</t>
        </is>
      </c>
      <c r="B23" s="6" t="n">
        <v>8639004</v>
      </c>
      <c r="C23" s="6" t="n">
        <v>7636337</v>
      </c>
    </row>
    <row r="24">
      <c r="A24" s="3" t="inlineStr">
        <is>
          <t>Income Statement</t>
        </is>
      </c>
    </row>
    <row r="25">
      <c r="A25" s="4" t="inlineStr">
        <is>
          <t>Total revenues</t>
        </is>
      </c>
      <c r="B25" s="6" t="n">
        <v>1130785</v>
      </c>
      <c r="C25" s="6" t="n">
        <v>444869</v>
      </c>
    </row>
    <row r="26">
      <c r="A26" s="4" t="inlineStr">
        <is>
          <t>Operating expenses</t>
        </is>
      </c>
      <c r="B26" s="6" t="n">
        <v>433444</v>
      </c>
      <c r="C26" s="6" t="n">
        <v>378209</v>
      </c>
    </row>
    <row r="27">
      <c r="A27" s="4" t="inlineStr">
        <is>
          <t>Net income (loss)</t>
        </is>
      </c>
      <c r="B27" s="7" t="n">
        <v>-4179</v>
      </c>
      <c r="C27" s="7" t="n">
        <v>-366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Long Term Debt (Details) - USD ($) $ in Thousands</t>
        </is>
      </c>
      <c r="B1" s="2" t="inlineStr">
        <is>
          <t>Dec. 31, 2021</t>
        </is>
      </c>
      <c r="C1" s="2" t="inlineStr">
        <is>
          <t>Dec. 31, 2020</t>
        </is>
      </c>
    </row>
    <row r="2">
      <c r="A2" s="3" t="inlineStr">
        <is>
          <t>Line of Credit Facility [Line Items]</t>
        </is>
      </c>
    </row>
    <row r="3">
      <c r="A3" s="4" t="inlineStr">
        <is>
          <t>Unamortized debt issuance costs</t>
        </is>
      </c>
      <c r="B3" s="7" t="n">
        <v>-7044</v>
      </c>
      <c r="C3" s="7" t="n">
        <v>-9053</v>
      </c>
    </row>
    <row r="4">
      <c r="A4" s="4" t="inlineStr">
        <is>
          <t>Total long-term debt</t>
        </is>
      </c>
      <c r="B4" s="7" t="n">
        <v>687956</v>
      </c>
      <c r="C4" s="6" t="n">
        <v>569947</v>
      </c>
    </row>
    <row r="5">
      <c r="A5" s="4" t="inlineStr">
        <is>
          <t>5.625% Senior Notes Due 2025 | Senior Notes</t>
        </is>
      </c>
    </row>
    <row r="6">
      <c r="A6" s="3" t="inlineStr">
        <is>
          <t>Line of Credit Facility [Line Items]</t>
        </is>
      </c>
    </row>
    <row r="7">
      <c r="A7" s="4" t="inlineStr">
        <is>
          <t>Interest rate</t>
        </is>
      </c>
      <c r="B7" s="4" t="inlineStr">
        <is>
          <t>5.625%</t>
        </is>
      </c>
    </row>
    <row r="8">
      <c r="A8" s="4" t="inlineStr">
        <is>
          <t>Long-term debt</t>
        </is>
      </c>
      <c r="B8" s="7" t="n">
        <v>500000</v>
      </c>
      <c r="C8" s="6" t="n">
        <v>500000</v>
      </c>
    </row>
    <row r="9">
      <c r="A9" s="4" t="inlineStr">
        <is>
          <t>Operating Company revolving credit facility | Line of Credit</t>
        </is>
      </c>
    </row>
    <row r="10">
      <c r="A10" s="3" t="inlineStr">
        <is>
          <t>Line of Credit Facility [Line Items]</t>
        </is>
      </c>
    </row>
    <row r="11">
      <c r="A11" s="4" t="inlineStr">
        <is>
          <t>Long-term debt</t>
        </is>
      </c>
      <c r="B11" s="7" t="n">
        <v>195000</v>
      </c>
      <c r="C11" s="7" t="n">
        <v>7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DEBT - Narrative (Details) - Operating Company revolving credit facility - Line of Credit - USD ($)</t>
        </is>
      </c>
      <c r="B1" s="2" t="inlineStr">
        <is>
          <t>12 Months Ended</t>
        </is>
      </c>
    </row>
    <row r="2">
      <c r="B2" s="2" t="inlineStr">
        <is>
          <t>Dec. 31, 2021</t>
        </is>
      </c>
      <c r="C2" s="2" t="inlineStr">
        <is>
          <t>Dec. 31, 2020</t>
        </is>
      </c>
      <c r="D2" s="2" t="inlineStr">
        <is>
          <t>Dec. 31, 2019</t>
        </is>
      </c>
      <c r="E2" s="2" t="inlineStr">
        <is>
          <t>May 28, 2019</t>
        </is>
      </c>
    </row>
    <row r="3">
      <c r="A3" s="3" t="inlineStr">
        <is>
          <t>Line of Credit Facility [Line Items]</t>
        </is>
      </c>
    </row>
    <row r="4">
      <c r="A4" s="4" t="inlineStr">
        <is>
          <t>Long-term debt</t>
        </is>
      </c>
      <c r="B4" s="7" t="n">
        <v>195000000</v>
      </c>
      <c r="C4" s="7" t="n">
        <v>79000000</v>
      </c>
    </row>
    <row r="5">
      <c r="A5" s="4" t="inlineStr">
        <is>
          <t>Revolving Credit Facility</t>
        </is>
      </c>
    </row>
    <row r="6">
      <c r="A6" s="3" t="inlineStr">
        <is>
          <t>Line of Credit Facility [Line Items]</t>
        </is>
      </c>
    </row>
    <row r="7">
      <c r="A7" s="4" t="inlineStr">
        <is>
          <t>Revolving credit facility maximum borrowing capacity</t>
        </is>
      </c>
      <c r="E7" s="7" t="n">
        <v>600000000</v>
      </c>
    </row>
    <row r="8">
      <c r="A8" s="4" t="inlineStr">
        <is>
          <t>Revolving credit facility maximum borrowing capacity, subject to commitments</t>
        </is>
      </c>
      <c r="E8" s="7" t="n">
        <v>1000000000</v>
      </c>
    </row>
    <row r="9">
      <c r="A9" s="4" t="inlineStr">
        <is>
          <t>Long-term debt</t>
        </is>
      </c>
      <c r="B9" s="6" t="n">
        <v>195000000</v>
      </c>
    </row>
    <row r="10">
      <c r="A10" s="4" t="inlineStr">
        <is>
          <t>Available borrowings capacity</t>
        </is>
      </c>
      <c r="B10" s="7" t="n">
        <v>405000000</v>
      </c>
    </row>
    <row r="11">
      <c r="A11" s="4" t="inlineStr">
        <is>
          <t>Weighted average interest rate</t>
        </is>
      </c>
      <c r="B11" s="4" t="inlineStr">
        <is>
          <t>1.41%</t>
        </is>
      </c>
      <c r="C11" s="4" t="inlineStr">
        <is>
          <t>2.10%</t>
        </is>
      </c>
      <c r="D11" s="4" t="inlineStr">
        <is>
          <t>3.13%</t>
        </is>
      </c>
    </row>
    <row r="12">
      <c r="A12" s="4" t="inlineStr">
        <is>
          <t>Minimum | Revolving Credit Facility</t>
        </is>
      </c>
    </row>
    <row r="13">
      <c r="A13" s="3" t="inlineStr">
        <is>
          <t>Line of Credit Facility [Line Items]</t>
        </is>
      </c>
    </row>
    <row r="14">
      <c r="A14" s="4" t="inlineStr">
        <is>
          <t>Commitment fee on the unused portion of the borrowing base</t>
        </is>
      </c>
      <c r="B14" s="4" t="inlineStr">
        <is>
          <t>0.25%</t>
        </is>
      </c>
    </row>
    <row r="15">
      <c r="A15" s="4" t="inlineStr">
        <is>
          <t>Maximum | Revolving Credit Facility</t>
        </is>
      </c>
    </row>
    <row r="16">
      <c r="A16" s="3" t="inlineStr">
        <is>
          <t>Line of Credit Facility [Line Items]</t>
        </is>
      </c>
    </row>
    <row r="17">
      <c r="A17" s="4" t="inlineStr">
        <is>
          <t>Commitment fee on the unused portion of the borrowing base</t>
        </is>
      </c>
      <c r="B17" s="4" t="inlineStr">
        <is>
          <t>0.375%</t>
        </is>
      </c>
    </row>
    <row r="18">
      <c r="A18" s="4" t="inlineStr">
        <is>
          <t>Base Rate | Minimum | Revolving Credit Facility</t>
        </is>
      </c>
    </row>
    <row r="19">
      <c r="A19" s="3" t="inlineStr">
        <is>
          <t>Line of Credit Facility [Line Items]</t>
        </is>
      </c>
    </row>
    <row r="20">
      <c r="A20" s="4" t="inlineStr">
        <is>
          <t>Basis spread on variable rate</t>
        </is>
      </c>
      <c r="B20" s="4" t="inlineStr">
        <is>
          <t>0.25%</t>
        </is>
      </c>
    </row>
    <row r="21">
      <c r="A21" s="4" t="inlineStr">
        <is>
          <t>Base Rate | Maximum | Revolving Credit Facility</t>
        </is>
      </c>
    </row>
    <row r="22">
      <c r="A22" s="3" t="inlineStr">
        <is>
          <t>Line of Credit Facility [Line Items]</t>
        </is>
      </c>
    </row>
    <row r="23">
      <c r="A23" s="4" t="inlineStr">
        <is>
          <t>Basis spread on variable rate</t>
        </is>
      </c>
      <c r="B23" s="4" t="inlineStr">
        <is>
          <t>1.25%</t>
        </is>
      </c>
    </row>
    <row r="24">
      <c r="A24" s="4" t="inlineStr">
        <is>
          <t>LIBOR | Minimum | Revolving Credit Facility</t>
        </is>
      </c>
    </row>
    <row r="25">
      <c r="A25" s="3" t="inlineStr">
        <is>
          <t>Line of Credit Facility [Line Items]</t>
        </is>
      </c>
    </row>
    <row r="26">
      <c r="A26" s="4" t="inlineStr">
        <is>
          <t>Basis spread on variable rate</t>
        </is>
      </c>
      <c r="B26" s="4" t="inlineStr">
        <is>
          <t>1.25%</t>
        </is>
      </c>
    </row>
    <row r="27">
      <c r="A27" s="4" t="inlineStr">
        <is>
          <t>LIBOR | Maximum | Revolving Credit Facility</t>
        </is>
      </c>
    </row>
    <row r="28">
      <c r="A28" s="3" t="inlineStr">
        <is>
          <t>Line of Credit Facility [Line Items]</t>
        </is>
      </c>
    </row>
    <row r="29">
      <c r="A29" s="4" t="inlineStr">
        <is>
          <t>Basis spread on variable rate</t>
        </is>
      </c>
      <c r="B29" s="4" t="inlineStr">
        <is>
          <t>2.25%</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Financial Covenants (Details) - Operating Company revolving credit facility</t>
        </is>
      </c>
      <c r="B1" s="2" t="inlineStr">
        <is>
          <t>12 Months Ended</t>
        </is>
      </c>
    </row>
    <row r="2">
      <c r="B2" s="2" t="inlineStr">
        <is>
          <t>Dec. 31, 2021</t>
        </is>
      </c>
    </row>
    <row r="3">
      <c r="A3" s="4" t="inlineStr">
        <is>
          <t>Maximum</t>
        </is>
      </c>
    </row>
    <row r="4">
      <c r="A4" s="3" t="inlineStr">
        <is>
          <t>Line of Credit Facility [Line Items]</t>
        </is>
      </c>
    </row>
    <row r="5">
      <c r="A5" s="4" t="inlineStr">
        <is>
          <t>Consolidated total leverage ratio</t>
        </is>
      </c>
      <c r="B5" s="6" t="n">
        <v>5</v>
      </c>
    </row>
    <row r="6">
      <c r="A6" s="4" t="inlineStr">
        <is>
          <t>Consolidated total leverage ratio, for three fiscal quarters following certain acquisitions</t>
        </is>
      </c>
      <c r="B6" s="9" t="n">
        <v>5.5</v>
      </c>
    </row>
    <row r="7">
      <c r="A7" s="4" t="inlineStr">
        <is>
          <t>Consolidated total leverage ratio when consolidated senior secured leverage ration is applicable</t>
        </is>
      </c>
      <c r="B7" s="9" t="n">
        <v>5.25</v>
      </c>
    </row>
    <row r="8">
      <c r="A8" s="4" t="inlineStr">
        <is>
          <t>Consolidated senior secured leverage, not greater than 3.50</t>
        </is>
      </c>
      <c r="B8" s="9" t="n">
        <v>3.5</v>
      </c>
    </row>
    <row r="9">
      <c r="A9" s="4" t="inlineStr">
        <is>
          <t>Minimum</t>
        </is>
      </c>
    </row>
    <row r="10">
      <c r="A10" s="3" t="inlineStr">
        <is>
          <t>Line of Credit Facility [Line Items]</t>
        </is>
      </c>
    </row>
    <row r="11">
      <c r="A11" s="4" t="inlineStr">
        <is>
          <t>Consolidated interest coverage ratio, not less than 2.50</t>
        </is>
      </c>
      <c r="B11" s="9" t="n">
        <v>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19" customWidth="1" min="5" max="5"/>
  </cols>
  <sheetData>
    <row r="1">
      <c r="A1" s="1" t="inlineStr">
        <is>
          <t>UNIT-BASED COMPENSATION - Narrative (Details) $ in Millions</t>
        </is>
      </c>
      <c r="B1" s="2" t="inlineStr">
        <is>
          <t>12 Months Ended</t>
        </is>
      </c>
    </row>
    <row r="2">
      <c r="B2" s="2" t="inlineStr">
        <is>
          <t>Dec. 31, 2021USD ($)distributionRightshares</t>
        </is>
      </c>
      <c r="C2" s="2" t="inlineStr">
        <is>
          <t>Dec. 31, 2020USD ($)</t>
        </is>
      </c>
      <c r="D2" s="2" t="inlineStr">
        <is>
          <t>Dec. 31, 2019USD ($)</t>
        </is>
      </c>
      <c r="E2" s="2" t="inlineStr">
        <is>
          <t>May 22, 2019shares</t>
        </is>
      </c>
    </row>
    <row r="3">
      <c r="A3" s="3" t="inlineStr">
        <is>
          <t>Share-based Compensation Arrangement by Share-based Payment Award [Line Items]</t>
        </is>
      </c>
    </row>
    <row r="4">
      <c r="A4" s="4" t="inlineStr">
        <is>
          <t>Number of common units reserved for issuance (in shares) | shares</t>
        </is>
      </c>
      <c r="B4" s="6" t="n">
        <v>12696146</v>
      </c>
      <c r="E4" s="6" t="n">
        <v>15151515</v>
      </c>
    </row>
    <row r="5">
      <c r="A5" s="4" t="inlineStr">
        <is>
          <t>Unit-based compensation expenses</t>
        </is>
      </c>
      <c r="B5" s="5" t="n">
        <v>9.800000000000001</v>
      </c>
      <c r="C5" s="5" t="n">
        <v>8.9</v>
      </c>
      <c r="D5" s="5" t="n">
        <v>5.2</v>
      </c>
    </row>
    <row r="6">
      <c r="A6" s="4" t="inlineStr">
        <is>
          <t>Distribution rights per unit | distributionRight</t>
        </is>
      </c>
      <c r="B6" s="6" t="n">
        <v>1</v>
      </c>
    </row>
    <row r="7">
      <c r="A7" s="4" t="inlineStr">
        <is>
          <t>Phantom Share Units (PSUs)</t>
        </is>
      </c>
    </row>
    <row r="8">
      <c r="A8" s="3" t="inlineStr">
        <is>
          <t>Share-based Compensation Arrangement by Share-based Payment Award [Line Items]</t>
        </is>
      </c>
    </row>
    <row r="9">
      <c r="A9" s="4" t="inlineStr">
        <is>
          <t>Fair value of phantom units that vested during the year</t>
        </is>
      </c>
      <c r="B9" s="5" t="n">
        <v>9.300000000000001</v>
      </c>
    </row>
    <row r="10">
      <c r="A10" s="4" t="inlineStr">
        <is>
          <t>Unrecognized compensation cost related to unvested phantom units</t>
        </is>
      </c>
      <c r="B10" s="5" t="n">
        <v>23.1</v>
      </c>
    </row>
    <row r="11">
      <c r="A11" s="4" t="inlineStr">
        <is>
          <t>Unrecognized compensation cost related to unvested phantom units, period for recognition</t>
        </is>
      </c>
      <c r="B11" s="4" t="inlineStr">
        <is>
          <t>2 years 3 months 29 days</t>
        </is>
      </c>
    </row>
    <row r="12">
      <c r="A12" s="4" t="inlineStr">
        <is>
          <t>Partnership Unit</t>
        </is>
      </c>
    </row>
    <row r="13">
      <c r="A13" s="3" t="inlineStr">
        <is>
          <t>Share-based Compensation Arrangement by Share-based Payment Award [Line Items]</t>
        </is>
      </c>
    </row>
    <row r="14">
      <c r="A14" s="4" t="inlineStr">
        <is>
          <t>Shares converted (in shares) | shares</t>
        </is>
      </c>
      <c r="B14" s="6"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UNIT-BASED COMPENSATION - Phantom Units (Details) - Phantom Share Units (PSUs)</t>
        </is>
      </c>
      <c r="B1" s="2" t="inlineStr">
        <is>
          <t>12 Months Ended</t>
        </is>
      </c>
    </row>
    <row r="2">
      <c r="B2" s="2" t="inlineStr">
        <is>
          <t>Dec. 31, 2021$ / sharesshares</t>
        </is>
      </c>
    </row>
    <row r="3">
      <c r="A3" s="3" t="inlineStr">
        <is>
          <t>Phantom Units</t>
        </is>
      </c>
    </row>
    <row r="4">
      <c r="A4" s="4" t="inlineStr">
        <is>
          <t>Unvested beginning balance (in shares) | shares</t>
        </is>
      </c>
      <c r="B4" s="6" t="n">
        <v>2089668</v>
      </c>
    </row>
    <row r="5">
      <c r="A5" s="4" t="inlineStr">
        <is>
          <t>Granted (in shares) | shares</t>
        </is>
      </c>
      <c r="B5" s="6" t="n">
        <v>259916</v>
      </c>
    </row>
    <row r="6">
      <c r="A6" s="4" t="inlineStr">
        <is>
          <t>Vested (in shares) | shares</t>
        </is>
      </c>
      <c r="B6" s="6" t="n">
        <v>-571341</v>
      </c>
    </row>
    <row r="7">
      <c r="A7" s="4" t="inlineStr">
        <is>
          <t>Forfeited (in shares) | shares</t>
        </is>
      </c>
      <c r="B7" s="6" t="n">
        <v>-40718</v>
      </c>
    </row>
    <row r="8">
      <c r="A8" s="4" t="inlineStr">
        <is>
          <t>Unvested ending balance (in shares) | shares</t>
        </is>
      </c>
      <c r="B8" s="6" t="n">
        <v>1737525</v>
      </c>
    </row>
    <row r="9">
      <c r="A9" s="3" t="inlineStr">
        <is>
          <t>Weighted Average Grant-Date Fair Value</t>
        </is>
      </c>
    </row>
    <row r="10">
      <c r="A10" s="4" t="inlineStr">
        <is>
          <t>Unvested beginning balance (in USD Per share) | $ / shares</t>
        </is>
      </c>
      <c r="B10" s="8" t="n">
        <v>17.07</v>
      </c>
    </row>
    <row r="11">
      <c r="A11" s="4" t="inlineStr">
        <is>
          <t>Granted (in USD Per share) | $ / shares</t>
        </is>
      </c>
      <c r="B11" s="9" t="n">
        <v>11.07</v>
      </c>
    </row>
    <row r="12">
      <c r="A12" s="4" t="inlineStr">
        <is>
          <t>Vested (in USD Per share) | $ / shares</t>
        </is>
      </c>
      <c r="B12" s="9" t="n">
        <v>16.34</v>
      </c>
    </row>
    <row r="13">
      <c r="A13" s="4" t="inlineStr">
        <is>
          <t>Forfeited (in USD Per share) | $ / shares</t>
        </is>
      </c>
      <c r="B13" s="9" t="n">
        <v>7.28</v>
      </c>
    </row>
    <row r="14">
      <c r="A14" s="4" t="inlineStr">
        <is>
          <t>Unvested ending balance (in USD Per share) | $ / shares</t>
        </is>
      </c>
      <c r="B14" s="8" t="n">
        <v>16.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UNITHOLDERS’ EQUITY AND DISTRIBUTIONS - Additional Information (Details) - USD ($)</t>
        </is>
      </c>
      <c r="B1" s="2" t="inlineStr">
        <is>
          <t>7 Months Ended</t>
        </is>
      </c>
      <c r="C1" s="2" t="inlineStr">
        <is>
          <t>12 Months Ended</t>
        </is>
      </c>
    </row>
    <row r="2">
      <c r="B2" s="2" t="inlineStr">
        <is>
          <t>Dec. 31, 2019</t>
        </is>
      </c>
      <c r="C2" s="2" t="inlineStr">
        <is>
          <t>Dec. 31, 2021</t>
        </is>
      </c>
      <c r="D2" s="2" t="inlineStr">
        <is>
          <t>Dec. 31, 2020</t>
        </is>
      </c>
      <c r="E2" s="2" t="inlineStr">
        <is>
          <t>Dec. 31, 2019</t>
        </is>
      </c>
      <c r="F2" s="2" t="inlineStr">
        <is>
          <t>Feb. 18, 2022</t>
        </is>
      </c>
      <c r="G2" s="2" t="inlineStr">
        <is>
          <t>Oct. 31, 2021</t>
        </is>
      </c>
      <c r="H2" s="2" t="inlineStr">
        <is>
          <t>Oct. 29, 2020</t>
        </is>
      </c>
      <c r="I2" s="2" t="inlineStr">
        <is>
          <t>May 28, 2019</t>
        </is>
      </c>
    </row>
    <row r="3">
      <c r="A3" s="3" t="inlineStr">
        <is>
          <t>Limited Partners' Capital Account [Line Items]</t>
        </is>
      </c>
    </row>
    <row r="4">
      <c r="A4" s="4" t="inlineStr">
        <is>
          <t>Amount of shares repurchased</t>
        </is>
      </c>
      <c r="C4" s="7" t="n">
        <v>47591000</v>
      </c>
      <c r="D4" s="7" t="n">
        <v>14741000</v>
      </c>
    </row>
    <row r="5">
      <c r="A5" s="4" t="inlineStr">
        <is>
          <t>Change in ownership of consolidated subsidiaries, net</t>
        </is>
      </c>
      <c r="C5" s="6" t="n">
        <v>-1663000</v>
      </c>
      <c r="D5" s="6" t="n">
        <v>91134000</v>
      </c>
    </row>
    <row r="6">
      <c r="A6" s="4" t="inlineStr">
        <is>
          <t>Non-Controlling Interest</t>
        </is>
      </c>
    </row>
    <row r="7">
      <c r="A7" s="3" t="inlineStr">
        <is>
          <t>Limited Partners' Capital Account [Line Items]</t>
        </is>
      </c>
    </row>
    <row r="8">
      <c r="A8" s="4" t="inlineStr">
        <is>
          <t>Change in ownership of consolidated subsidiaries, net</t>
        </is>
      </c>
      <c r="C8" s="6" t="n">
        <v>-7695000</v>
      </c>
      <c r="D8" s="6" t="n">
        <v>422058000</v>
      </c>
    </row>
    <row r="9">
      <c r="A9" s="4" t="inlineStr">
        <is>
          <t>Limited Partners</t>
        </is>
      </c>
    </row>
    <row r="10">
      <c r="A10" s="3" t="inlineStr">
        <is>
          <t>Limited Partners' Capital Account [Line Items]</t>
        </is>
      </c>
    </row>
    <row r="11">
      <c r="A11" s="4" t="inlineStr">
        <is>
          <t>Change in ownership of consolidated subsidiaries, net</t>
        </is>
      </c>
      <c r="B11" s="7" t="n">
        <v>0</v>
      </c>
      <c r="C11" s="6" t="n">
        <v>6032000</v>
      </c>
      <c r="D11" s="6" t="n">
        <v>-330924000</v>
      </c>
      <c r="E11" s="7" t="n">
        <v>0</v>
      </c>
    </row>
    <row r="12">
      <c r="A12" s="4" t="inlineStr">
        <is>
          <t>Limited Partners | Common Units</t>
        </is>
      </c>
    </row>
    <row r="13">
      <c r="A13" s="3" t="inlineStr">
        <is>
          <t>Limited Partners' Capital Account [Line Items]</t>
        </is>
      </c>
    </row>
    <row r="14">
      <c r="A14" s="4" t="inlineStr">
        <is>
          <t>Amount of shares repurchased</t>
        </is>
      </c>
      <c r="C14" s="6" t="n">
        <v>47591000</v>
      </c>
      <c r="D14" s="6" t="n">
        <v>14741000</v>
      </c>
    </row>
    <row r="15">
      <c r="A15" s="4" t="inlineStr">
        <is>
          <t>Change in ownership of consolidated subsidiaries, net</t>
        </is>
      </c>
      <c r="C15" s="7" t="n">
        <v>6032000</v>
      </c>
      <c r="D15" s="7" t="n">
        <v>-330924000</v>
      </c>
    </row>
    <row r="16">
      <c r="A16" s="4" t="inlineStr">
        <is>
          <t>Diamondback Energy, Inc. | Rattler Midstream Partners LLC</t>
        </is>
      </c>
    </row>
    <row r="17">
      <c r="A17" s="3" t="inlineStr">
        <is>
          <t>Limited Partners' Capital Account [Line Items]</t>
        </is>
      </c>
    </row>
    <row r="18">
      <c r="A18" s="4" t="inlineStr">
        <is>
          <t>Percent of limited partnership interest</t>
        </is>
      </c>
      <c r="C18" s="4" t="inlineStr">
        <is>
          <t>74.00%</t>
        </is>
      </c>
    </row>
    <row r="19">
      <c r="A19" s="4" t="inlineStr">
        <is>
          <t>Rattler Midstream Partners LLC</t>
        </is>
      </c>
    </row>
    <row r="20">
      <c r="A20" s="3" t="inlineStr">
        <is>
          <t>Limited Partners' Capital Account [Line Items]</t>
        </is>
      </c>
    </row>
    <row r="21">
      <c r="A21" s="4" t="inlineStr">
        <is>
          <t>Shares converted (in shares)</t>
        </is>
      </c>
      <c r="C21" s="6" t="n">
        <v>1</v>
      </c>
    </row>
    <row r="22">
      <c r="A22" s="4" t="inlineStr">
        <is>
          <t>Common Units</t>
        </is>
      </c>
    </row>
    <row r="23">
      <c r="A23" s="3" t="inlineStr">
        <is>
          <t>Limited Partners' Capital Account [Line Items]</t>
        </is>
      </c>
    </row>
    <row r="24">
      <c r="A24" s="4" t="inlineStr">
        <is>
          <t>Limited partners' capital account, units issued (in shares)</t>
        </is>
      </c>
      <c r="C24" s="6" t="n">
        <v>38356771</v>
      </c>
      <c r="D24" s="6" t="n">
        <v>42356637</v>
      </c>
    </row>
    <row r="25">
      <c r="A25" s="4" t="inlineStr">
        <is>
          <t>Units outstanding (in shares)</t>
        </is>
      </c>
      <c r="C25" s="6" t="n">
        <v>38356771</v>
      </c>
      <c r="D25" s="6" t="n">
        <v>42356637</v>
      </c>
    </row>
    <row r="26">
      <c r="A26" s="4" t="inlineStr">
        <is>
          <t>Shares issued (in shares)</t>
        </is>
      </c>
      <c r="C26" s="6" t="n">
        <v>1</v>
      </c>
    </row>
    <row r="27">
      <c r="A27" s="4" t="inlineStr">
        <is>
          <t>Authorized amount in repurchase program</t>
        </is>
      </c>
      <c r="G27" s="7" t="n">
        <v>150000000</v>
      </c>
      <c r="H27" s="7" t="n">
        <v>100000000</v>
      </c>
    </row>
    <row r="28">
      <c r="A28" s="4" t="inlineStr">
        <is>
          <t>Amount of shares repurchased</t>
        </is>
      </c>
      <c r="C28" s="7" t="n">
        <v>47600000</v>
      </c>
    </row>
    <row r="29">
      <c r="A29" s="4" t="inlineStr">
        <is>
          <t>Remaining authorized repurchase amount</t>
        </is>
      </c>
      <c r="C29" s="7" t="n">
        <v>87700000</v>
      </c>
    </row>
    <row r="30">
      <c r="A30" s="4" t="inlineStr">
        <is>
          <t>Common Units | Diamondback Energy, Inc.</t>
        </is>
      </c>
    </row>
    <row r="31">
      <c r="A31" s="3" t="inlineStr">
        <is>
          <t>Limited Partners' Capital Account [Line Items]</t>
        </is>
      </c>
    </row>
    <row r="32">
      <c r="A32" s="4" t="inlineStr">
        <is>
          <t>Units outstanding (in shares)</t>
        </is>
      </c>
      <c r="C32" s="6" t="n">
        <v>0</v>
      </c>
    </row>
    <row r="33">
      <c r="A33" s="4" t="inlineStr">
        <is>
          <t>Class B Units</t>
        </is>
      </c>
    </row>
    <row r="34">
      <c r="A34" s="3" t="inlineStr">
        <is>
          <t>Limited Partners' Capital Account [Line Items]</t>
        </is>
      </c>
    </row>
    <row r="35">
      <c r="A35" s="4" t="inlineStr">
        <is>
          <t>Limited partners' capital account, units issued (in shares)</t>
        </is>
      </c>
      <c r="C35" s="6" t="n">
        <v>107815152</v>
      </c>
      <c r="D35" s="6" t="n">
        <v>107815152</v>
      </c>
      <c r="I35" s="6" t="n">
        <v>107815152</v>
      </c>
    </row>
    <row r="36">
      <c r="A36" s="4" t="inlineStr">
        <is>
          <t>Units outstanding (in shares)</t>
        </is>
      </c>
      <c r="C36" s="6" t="n">
        <v>107815152</v>
      </c>
      <c r="D36" s="6" t="n">
        <v>107815152</v>
      </c>
      <c r="F36" s="6" t="n">
        <v>107815152</v>
      </c>
    </row>
    <row r="37">
      <c r="A37" s="4" t="inlineStr">
        <is>
          <t>Shares converted (in shares)</t>
        </is>
      </c>
      <c r="C37" s="6" t="n">
        <v>1</v>
      </c>
    </row>
    <row r="38">
      <c r="A38" s="4" t="inlineStr">
        <is>
          <t>Class B Units | Diamondback Energy, Inc.</t>
        </is>
      </c>
    </row>
    <row r="39">
      <c r="A39" s="3" t="inlineStr">
        <is>
          <t>Limited Partners' Capital Account [Line Items]</t>
        </is>
      </c>
    </row>
    <row r="40">
      <c r="A40" s="4" t="inlineStr">
        <is>
          <t>Units outstanding (in shares)</t>
        </is>
      </c>
      <c r="C40" s="6" t="n">
        <v>107815152</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ITHOLDERS’ EQUITY AND DISTRIBUTIONS - Ownership Interest in Subsidiary Changes (Details) - USD ($)</t>
        </is>
      </c>
      <c r="B1" s="2" t="inlineStr">
        <is>
          <t>7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Consolidation, Less than Wholly Owned Subsidiary, Parent Ownership Interest, Effects of Changes, Net [Line Items]</t>
        </is>
      </c>
    </row>
    <row r="4">
      <c r="A4" s="4" t="inlineStr">
        <is>
          <t>Net income (loss) attributable to the Partnership</t>
        </is>
      </c>
      <c r="B4" s="7" t="n">
        <v>28802000</v>
      </c>
      <c r="C4" s="7" t="n">
        <v>36780000</v>
      </c>
      <c r="D4" s="7" t="n">
        <v>34691000</v>
      </c>
      <c r="E4" s="7" t="n">
        <v>28802000</v>
      </c>
    </row>
    <row r="5">
      <c r="A5" s="4" t="inlineStr">
        <is>
          <t>Change in ownership of consolidated subsidiaries</t>
        </is>
      </c>
      <c r="C5" s="6" t="n">
        <v>-1663000</v>
      </c>
      <c r="D5" s="6" t="n">
        <v>91134000</v>
      </c>
    </row>
    <row r="6">
      <c r="A6" s="4" t="inlineStr">
        <is>
          <t>Limited Partners</t>
        </is>
      </c>
    </row>
    <row r="7">
      <c r="A7" s="3" t="inlineStr">
        <is>
          <t>Consolidation, Less than Wholly Owned Subsidiary, Parent Ownership Interest, Effects of Changes, Net [Line Items]</t>
        </is>
      </c>
    </row>
    <row r="8">
      <c r="A8" s="4" t="inlineStr">
        <is>
          <t>Net income (loss) attributable to the Partnership</t>
        </is>
      </c>
      <c r="C8" s="6" t="n">
        <v>36780000</v>
      </c>
      <c r="D8" s="6" t="n">
        <v>34691000</v>
      </c>
      <c r="E8" s="6" t="n">
        <v>28802000</v>
      </c>
    </row>
    <row r="9">
      <c r="A9" s="4" t="inlineStr">
        <is>
          <t>Change in ownership of consolidated subsidiaries</t>
        </is>
      </c>
      <c r="B9" s="7" t="n">
        <v>0</v>
      </c>
      <c r="C9" s="6" t="n">
        <v>6032000</v>
      </c>
      <c r="D9" s="6" t="n">
        <v>-330924000</v>
      </c>
      <c r="E9" s="6" t="n">
        <v>0</v>
      </c>
    </row>
    <row r="10">
      <c r="A10" s="4" t="inlineStr">
        <is>
          <t>Change from net income (loss) attributable to the Partnership's unitholders and transfers to non-controlling interest</t>
        </is>
      </c>
      <c r="C10" s="7" t="n">
        <v>42812000</v>
      </c>
      <c r="D10" s="7" t="n">
        <v>-296233000</v>
      </c>
      <c r="E10" s="7" t="n">
        <v>28802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63770</v>
      </c>
      <c r="C4" s="7" t="n">
        <v>144705</v>
      </c>
      <c r="D4" s="7" t="n">
        <v>185719</v>
      </c>
    </row>
    <row r="5">
      <c r="A5" s="3" t="inlineStr">
        <is>
          <t>Other comprehensive income (loss):</t>
        </is>
      </c>
    </row>
    <row r="6">
      <c r="A6" s="4" t="inlineStr">
        <is>
          <t>Change in accumulated other comprehensive income (loss) of equity method investees attributable to non-controlling interest</t>
        </is>
      </c>
      <c r="B6" s="6" t="n">
        <v>402</v>
      </c>
      <c r="C6" s="6" t="n">
        <v>223</v>
      </c>
      <c r="D6" s="6" t="n">
        <v>-625</v>
      </c>
    </row>
    <row r="7">
      <c r="A7" s="4" t="inlineStr">
        <is>
          <t>Change in accumulated other comprehensive income (loss) of equity method investees attributable to limited partner</t>
        </is>
      </c>
      <c r="B7" s="6" t="n">
        <v>133</v>
      </c>
      <c r="C7" s="6" t="n">
        <v>75</v>
      </c>
      <c r="D7" s="6" t="n">
        <v>-198</v>
      </c>
    </row>
    <row r="8">
      <c r="A8" s="4" t="inlineStr">
        <is>
          <t>Total other comprehensive income (loss)</t>
        </is>
      </c>
      <c r="B8" s="6" t="n">
        <v>535</v>
      </c>
      <c r="C8" s="6" t="n">
        <v>298</v>
      </c>
      <c r="D8" s="6" t="n">
        <v>-823</v>
      </c>
    </row>
    <row r="9">
      <c r="A9" s="4" t="inlineStr">
        <is>
          <t>Comprehensive income (loss)</t>
        </is>
      </c>
      <c r="B9" s="7" t="n">
        <v>164305</v>
      </c>
      <c r="C9" s="7" t="n">
        <v>145003</v>
      </c>
      <c r="D9" s="7" t="n">
        <v>1848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UNITHOLDERS’ EQUITY AND DISTRIBUTIONS - Schedule of Partnership Cash Distributions (Details) - USD ($) $ / shares in Units, $ in Thousands</t>
        </is>
      </c>
      <c r="B1" s="2" t="inlineStr">
        <is>
          <t>Oct. 27, 2021</t>
        </is>
      </c>
      <c r="C1" s="2" t="inlineStr">
        <is>
          <t>Aug. 02, 2021</t>
        </is>
      </c>
      <c r="D1" s="2" t="inlineStr">
        <is>
          <t>Apr. 28, 2021</t>
        </is>
      </c>
      <c r="E1" s="2" t="inlineStr">
        <is>
          <t>Feb. 17, 2021</t>
        </is>
      </c>
      <c r="F1" s="2" t="inlineStr">
        <is>
          <t>Oct. 29, 2020</t>
        </is>
      </c>
      <c r="G1" s="2" t="inlineStr">
        <is>
          <t>Jul. 31, 2020</t>
        </is>
      </c>
      <c r="H1" s="2" t="inlineStr">
        <is>
          <t>Apr. 30, 2020</t>
        </is>
      </c>
      <c r="I1" s="2" t="inlineStr">
        <is>
          <t>Feb. 13, 2020</t>
        </is>
      </c>
      <c r="J1" s="2" t="inlineStr">
        <is>
          <t>Oct. 31, 2019</t>
        </is>
      </c>
      <c r="K1" s="2" t="inlineStr">
        <is>
          <t>Dec. 31, 2021</t>
        </is>
      </c>
      <c r="L1" s="2" t="inlineStr">
        <is>
          <t>Dec. 31, 2020</t>
        </is>
      </c>
      <c r="M1" s="2" t="inlineStr">
        <is>
          <t>Dec. 31, 2019</t>
        </is>
      </c>
    </row>
    <row r="2">
      <c r="A2" s="3" t="inlineStr">
        <is>
          <t>Distribution Made to Limited Partner [Line Items]</t>
        </is>
      </c>
    </row>
    <row r="3">
      <c r="A3" s="4" t="inlineStr">
        <is>
          <t>Amount Distributed to Diamondback</t>
        </is>
      </c>
      <c r="K3" s="7" t="n">
        <v>134192</v>
      </c>
      <c r="L3" s="7" t="n">
        <v>162428</v>
      </c>
      <c r="M3" s="7" t="n">
        <v>33712</v>
      </c>
    </row>
    <row r="4">
      <c r="A4" s="4" t="inlineStr">
        <is>
          <t>Common Units</t>
        </is>
      </c>
    </row>
    <row r="5">
      <c r="A5" s="3" t="inlineStr">
        <is>
          <t>Distribution Made to Limited Partner [Line Items]</t>
        </is>
      </c>
    </row>
    <row r="6">
      <c r="A6" s="4" t="inlineStr">
        <is>
          <t>Partners' capital, cash distribution (in USD per share)</t>
        </is>
      </c>
      <c r="B6" s="8" t="n">
        <v>0.25</v>
      </c>
      <c r="C6" s="8" t="n">
        <v>0.25</v>
      </c>
      <c r="D6" s="8" t="n">
        <v>0.2</v>
      </c>
      <c r="E6" s="8" t="n">
        <v>0.2</v>
      </c>
      <c r="F6" s="8" t="n">
        <v>0.2</v>
      </c>
      <c r="G6" s="8" t="n">
        <v>0.29</v>
      </c>
      <c r="H6" s="8" t="n">
        <v>0.29</v>
      </c>
      <c r="I6" s="8" t="n">
        <v>0.29</v>
      </c>
      <c r="J6" s="8" t="n">
        <v>0.34</v>
      </c>
    </row>
    <row r="7">
      <c r="A7" s="4" t="inlineStr">
        <is>
          <t>Common Units | Cash Distribution</t>
        </is>
      </c>
    </row>
    <row r="8">
      <c r="A8" s="3" t="inlineStr">
        <is>
          <t>Distribution Made to Limited Partner [Line Items]</t>
        </is>
      </c>
    </row>
    <row r="9">
      <c r="A9" s="4" t="inlineStr">
        <is>
          <t>Amount Distributed to Diamondback</t>
        </is>
      </c>
      <c r="B9" s="7" t="n">
        <v>9940</v>
      </c>
      <c r="C9" s="7" t="n">
        <v>10154</v>
      </c>
      <c r="D9" s="7" t="n">
        <v>8183</v>
      </c>
      <c r="E9" s="7" t="n">
        <v>8263</v>
      </c>
      <c r="F9" s="7" t="n">
        <v>8802</v>
      </c>
      <c r="G9" s="7" t="n">
        <v>12758</v>
      </c>
      <c r="H9" s="7" t="n">
        <v>12673</v>
      </c>
      <c r="I9" s="7" t="n">
        <v>12673</v>
      </c>
      <c r="J9" s="7" t="n">
        <v>14858</v>
      </c>
    </row>
    <row r="10">
      <c r="A10" s="4" t="inlineStr">
        <is>
          <t>Common Units | Cash Distribution | Diamondback Energy, Inc.</t>
        </is>
      </c>
    </row>
    <row r="11">
      <c r="A11" s="3" t="inlineStr">
        <is>
          <t>Distribution Made to Limited Partner [Line Items]</t>
        </is>
      </c>
    </row>
    <row r="12">
      <c r="A12" s="4" t="inlineStr">
        <is>
          <t>Amount Distributed to Diamondback</t>
        </is>
      </c>
      <c r="B12" s="7" t="n">
        <v>27412</v>
      </c>
      <c r="C12" s="7" t="n">
        <v>26954</v>
      </c>
      <c r="D12" s="7" t="n">
        <v>21563</v>
      </c>
      <c r="E12" s="7" t="n">
        <v>21563</v>
      </c>
      <c r="F12" s="7" t="n">
        <v>21562</v>
      </c>
      <c r="G12" s="7" t="n">
        <v>31267</v>
      </c>
      <c r="H12" s="7" t="n">
        <v>31267</v>
      </c>
      <c r="I12" s="7" t="n">
        <v>31266</v>
      </c>
      <c r="J12" s="7" t="n">
        <v>366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COMMON UNIT (Details) - USD ($) $ / shares in Units, $ in Thousands</t>
        </is>
      </c>
      <c r="B1" s="2" t="inlineStr">
        <is>
          <t>7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Earnings Per Share</t>
        </is>
      </c>
    </row>
    <row r="4">
      <c r="A4" s="4" t="inlineStr">
        <is>
          <t>Net income (loss) attributable to Rattler Midstream LP</t>
        </is>
      </c>
      <c r="B4" s="7" t="n">
        <v>28802</v>
      </c>
      <c r="C4" s="7" t="n">
        <v>36780</v>
      </c>
      <c r="D4" s="7" t="n">
        <v>34691</v>
      </c>
      <c r="E4" s="7" t="n">
        <v>28802</v>
      </c>
    </row>
    <row r="5">
      <c r="A5" s="4" t="inlineStr">
        <is>
          <t>Less: net income allocated to participating securities</t>
        </is>
      </c>
      <c r="B5" s="6" t="n">
        <v>-751</v>
      </c>
      <c r="C5" s="6" t="n">
        <v>-1769</v>
      </c>
      <c r="D5" s="6" t="n">
        <v>-2238</v>
      </c>
    </row>
    <row r="6">
      <c r="A6" s="4" t="inlineStr">
        <is>
          <t>Net income attributable to common unitholders</t>
        </is>
      </c>
      <c r="B6" s="7" t="n">
        <v>28051</v>
      </c>
      <c r="C6" s="7" t="n">
        <v>35011</v>
      </c>
      <c r="D6" s="7" t="n">
        <v>32453</v>
      </c>
    </row>
    <row r="7">
      <c r="A7" s="4" t="inlineStr">
        <is>
          <t>Basic weighted average common units outstanding (in shares)</t>
        </is>
      </c>
      <c r="B7" s="6" t="n">
        <v>43622000</v>
      </c>
      <c r="C7" s="6" t="n">
        <v>40682000</v>
      </c>
      <c r="D7" s="6" t="n">
        <v>43739000</v>
      </c>
    </row>
    <row r="8">
      <c r="A8" s="3" t="inlineStr">
        <is>
          <t>Effect of dilutive securities:</t>
        </is>
      </c>
    </row>
    <row r="9">
      <c r="A9" s="4" t="inlineStr">
        <is>
          <t>Potential common units issuable (in shares)</t>
        </is>
      </c>
      <c r="B9" s="6" t="n">
        <v>0</v>
      </c>
      <c r="C9" s="6" t="n">
        <v>0</v>
      </c>
      <c r="D9" s="6" t="n">
        <v>0</v>
      </c>
    </row>
    <row r="10">
      <c r="A10" s="4" t="inlineStr">
        <is>
          <t>Diluted weighted average common units outstanding (in shares)</t>
        </is>
      </c>
      <c r="B10" s="6" t="n">
        <v>43622000</v>
      </c>
      <c r="C10" s="6" t="n">
        <v>40682000</v>
      </c>
      <c r="D10" s="6" t="n">
        <v>43739000</v>
      </c>
    </row>
    <row r="11">
      <c r="A11" s="4" t="inlineStr">
        <is>
          <t>Net income per common unit, basic (in USD per share)</t>
        </is>
      </c>
      <c r="C11" s="8" t="n">
        <v>0.86</v>
      </c>
      <c r="D11" s="8" t="n">
        <v>0.74</v>
      </c>
      <c r="E11" s="8" t="n">
        <v>0.64</v>
      </c>
    </row>
    <row r="12">
      <c r="A12" s="4" t="inlineStr">
        <is>
          <t>Net income per common unit, diluted (in USD per share)</t>
        </is>
      </c>
      <c r="C12" s="8" t="n">
        <v>0.86</v>
      </c>
      <c r="D12" s="8" t="n">
        <v>0.74</v>
      </c>
      <c r="E12" s="8" t="n">
        <v>0.64</v>
      </c>
    </row>
    <row r="13">
      <c r="A13" s="4" t="inlineStr">
        <is>
          <t>Potential common units issuable (in shares)</t>
        </is>
      </c>
      <c r="C13" s="6" t="n">
        <v>0</v>
      </c>
      <c r="D13" s="6" t="n">
        <v>0</v>
      </c>
      <c r="E13" s="6"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 from related parties</t>
        </is>
      </c>
      <c r="B4" s="7" t="n">
        <v>356498</v>
      </c>
      <c r="C4" s="7" t="n">
        <v>379089</v>
      </c>
      <c r="D4" s="7" t="n">
        <v>409120</v>
      </c>
    </row>
    <row r="5">
      <c r="A5" s="4" t="inlineStr">
        <is>
          <t>Produced water gathering and disposal</t>
        </is>
      </c>
    </row>
    <row r="6">
      <c r="A6" s="3" t="inlineStr">
        <is>
          <t>Related Party Transaction [Line Items]</t>
        </is>
      </c>
    </row>
    <row r="7">
      <c r="A7" s="4" t="inlineStr">
        <is>
          <t>Revenue from related parties</t>
        </is>
      </c>
      <c r="B7" s="6" t="n">
        <v>263833</v>
      </c>
      <c r="C7" s="6" t="n">
        <v>281106</v>
      </c>
      <c r="D7" s="6" t="n">
        <v>271634</v>
      </c>
    </row>
    <row r="8">
      <c r="A8" s="4" t="inlineStr">
        <is>
          <t>Sourced water gathering</t>
        </is>
      </c>
    </row>
    <row r="9">
      <c r="A9" s="3" t="inlineStr">
        <is>
          <t>Related Party Transaction [Line Items]</t>
        </is>
      </c>
    </row>
    <row r="10">
      <c r="A10" s="4" t="inlineStr">
        <is>
          <t>Revenue from related parties</t>
        </is>
      </c>
      <c r="B10" s="6" t="n">
        <v>65503</v>
      </c>
      <c r="C10" s="6" t="n">
        <v>67336</v>
      </c>
      <c r="D10" s="6" t="n">
        <v>112748</v>
      </c>
    </row>
    <row r="11">
      <c r="A11" s="4" t="inlineStr">
        <is>
          <t>Natural gas gathering</t>
        </is>
      </c>
    </row>
    <row r="12">
      <c r="A12" s="3" t="inlineStr">
        <is>
          <t>Related Party Transaction [Line Items]</t>
        </is>
      </c>
    </row>
    <row r="13">
      <c r="A13" s="4" t="inlineStr">
        <is>
          <t>Revenue from related parties</t>
        </is>
      </c>
      <c r="B13" s="6" t="n">
        <v>18827</v>
      </c>
      <c r="C13" s="6" t="n">
        <v>20479</v>
      </c>
      <c r="D13" s="6" t="n">
        <v>14317</v>
      </c>
    </row>
    <row r="14">
      <c r="A14" s="4" t="inlineStr">
        <is>
          <t>Crude oil gathering</t>
        </is>
      </c>
    </row>
    <row r="15">
      <c r="A15" s="3" t="inlineStr">
        <is>
          <t>Related Party Transaction [Line Items]</t>
        </is>
      </c>
    </row>
    <row r="16">
      <c r="A16" s="4" t="inlineStr">
        <is>
          <t>Revenue from related parties</t>
        </is>
      </c>
      <c r="B16" s="6" t="n">
        <v>8104</v>
      </c>
      <c r="C16" s="6" t="n">
        <v>10006</v>
      </c>
      <c r="D16" s="6" t="n">
        <v>9864</v>
      </c>
    </row>
    <row r="17">
      <c r="A17" s="4" t="inlineStr">
        <is>
          <t>Surface revenue</t>
        </is>
      </c>
    </row>
    <row r="18">
      <c r="A18" s="3" t="inlineStr">
        <is>
          <t>Related Party Transaction [Line Items]</t>
        </is>
      </c>
    </row>
    <row r="19">
      <c r="A19" s="4" t="inlineStr">
        <is>
          <t>Revenue from related parties</t>
        </is>
      </c>
      <c r="B19" s="7" t="n">
        <v>231</v>
      </c>
      <c r="C19" s="7" t="n">
        <v>162</v>
      </c>
      <c r="D19" s="7" t="n">
        <v>5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RELATED PARTY TRANSACTIONS - Additional Information (Details) - USD ($) $ in Thousands</t>
        </is>
      </c>
      <c r="B1" s="2" t="inlineStr">
        <is>
          <t>12 Months Ended</t>
        </is>
      </c>
    </row>
    <row r="2">
      <c r="B2" s="2" t="inlineStr">
        <is>
          <t>Dec. 31, 2021</t>
        </is>
      </c>
      <c r="C2" s="2" t="inlineStr">
        <is>
          <t>Dec. 31, 2020</t>
        </is>
      </c>
      <c r="D2" s="2" t="inlineStr">
        <is>
          <t>Dec. 31, 2019</t>
        </is>
      </c>
      <c r="E2" s="2" t="inlineStr">
        <is>
          <t>Dec. 01, 2021</t>
        </is>
      </c>
      <c r="F2" s="2" t="inlineStr">
        <is>
          <t>May 27, 2019</t>
        </is>
      </c>
      <c r="G2" s="2" t="inlineStr">
        <is>
          <t>Jan. 01, 2019</t>
        </is>
      </c>
    </row>
    <row r="3">
      <c r="A3" s="3" t="inlineStr">
        <is>
          <t>Related Party Transaction [Line Items]</t>
        </is>
      </c>
    </row>
    <row r="4">
      <c r="A4" s="4" t="inlineStr">
        <is>
          <t>Property, plant and equipment, net</t>
        </is>
      </c>
      <c r="B4" s="7" t="n">
        <v>1052543</v>
      </c>
      <c r="C4" s="7" t="n">
        <v>997875</v>
      </c>
    </row>
    <row r="5">
      <c r="A5" s="4" t="inlineStr">
        <is>
          <t>Drop Down Transaction</t>
        </is>
      </c>
    </row>
    <row r="6">
      <c r="A6" s="3" t="inlineStr">
        <is>
          <t>Related Party Transaction [Line Items]</t>
        </is>
      </c>
    </row>
    <row r="7">
      <c r="A7" s="4" t="inlineStr">
        <is>
          <t>Asset acquisition, property acquired</t>
        </is>
      </c>
      <c r="E7" s="7" t="n">
        <v>159500</v>
      </c>
    </row>
    <row r="8">
      <c r="A8" s="4" t="inlineStr">
        <is>
          <t>General Partner | Asset Contribution Agreement</t>
        </is>
      </c>
    </row>
    <row r="9">
      <c r="A9" s="3" t="inlineStr">
        <is>
          <t>Related Party Transaction [Line Items]</t>
        </is>
      </c>
    </row>
    <row r="10">
      <c r="A10" s="4" t="inlineStr">
        <is>
          <t>Property, plant and equipment, net</t>
        </is>
      </c>
      <c r="G10" s="7" t="n">
        <v>297600</v>
      </c>
    </row>
    <row r="11">
      <c r="A11" s="4" t="inlineStr">
        <is>
          <t>Asset retirement obligation</t>
        </is>
      </c>
      <c r="G11" s="7" t="n">
        <v>3300</v>
      </c>
    </row>
    <row r="12">
      <c r="A12" s="4" t="inlineStr">
        <is>
          <t>General Partner | Equity Contribution Agreement</t>
        </is>
      </c>
    </row>
    <row r="13">
      <c r="A13" s="3" t="inlineStr">
        <is>
          <t>Related Party Transaction [Line Items]</t>
        </is>
      </c>
    </row>
    <row r="14">
      <c r="A14" s="4" t="inlineStr">
        <is>
          <t>Number of units exchanged (in shares)</t>
        </is>
      </c>
      <c r="F14" s="6" t="n">
        <v>38000000</v>
      </c>
    </row>
    <row r="15">
      <c r="A15" s="4" t="inlineStr">
        <is>
          <t>General Partner | Fasken Center Agreements</t>
        </is>
      </c>
    </row>
    <row r="16">
      <c r="A16" s="3" t="inlineStr">
        <is>
          <t>Related Party Transaction [Line Items]</t>
        </is>
      </c>
    </row>
    <row r="17">
      <c r="A17" s="4" t="inlineStr">
        <is>
          <t>Related party transaction amount</t>
        </is>
      </c>
      <c r="B17" s="6" t="n">
        <v>8900</v>
      </c>
      <c r="C17" s="6" t="n">
        <v>7800</v>
      </c>
      <c r="D17" s="7" t="n">
        <v>5200</v>
      </c>
    </row>
    <row r="18">
      <c r="A18" s="4" t="inlineStr">
        <is>
          <t>General Partner | Services and Secondment Agreement</t>
        </is>
      </c>
    </row>
    <row r="19">
      <c r="A19" s="3" t="inlineStr">
        <is>
          <t>Related Party Transaction [Line Items]</t>
        </is>
      </c>
    </row>
    <row r="20">
      <c r="A20" s="4" t="inlineStr">
        <is>
          <t>Payment under Services and Secondment Agreement</t>
        </is>
      </c>
      <c r="B20" s="7" t="n">
        <v>7700</v>
      </c>
      <c r="C20" s="7" t="n">
        <v>5900</v>
      </c>
      <c r="D20" s="7" t="n">
        <v>5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t>
        </is>
      </c>
      <c r="B1" s="2" t="inlineStr">
        <is>
          <t>May 28, 2019</t>
        </is>
      </c>
      <c r="C1" s="2" t="inlineStr">
        <is>
          <t>May 27, 2019</t>
        </is>
      </c>
      <c r="D1" s="2" t="inlineStr">
        <is>
          <t>Dec. 31, 2019</t>
        </is>
      </c>
      <c r="E1" s="2" t="inlineStr">
        <is>
          <t>Dec. 31, 2019</t>
        </is>
      </c>
      <c r="F1" s="2" t="inlineStr">
        <is>
          <t>Dec. 31, 2021</t>
        </is>
      </c>
      <c r="G1" s="2" t="inlineStr">
        <is>
          <t>Dec. 31, 2020</t>
        </is>
      </c>
      <c r="H1" s="2" t="inlineStr">
        <is>
          <t>Dec. 31, 2019</t>
        </is>
      </c>
    </row>
    <row r="2">
      <c r="A2" s="3" t="inlineStr">
        <is>
          <t>Income Tax Disclosure [Abstract]</t>
        </is>
      </c>
    </row>
    <row r="3">
      <c r="A3" s="4" t="inlineStr">
        <is>
          <t>Elimination of current and deferred tax liabilities</t>
        </is>
      </c>
      <c r="B3" s="7" t="n">
        <v>31100000</v>
      </c>
      <c r="H3" s="7" t="n">
        <v>31094000</v>
      </c>
    </row>
    <row r="4">
      <c r="A4" s="4" t="inlineStr">
        <is>
          <t>Income tax expense</t>
        </is>
      </c>
      <c r="C4" s="7" t="n">
        <v>18182000</v>
      </c>
      <c r="D4" s="7" t="n">
        <v>8071000</v>
      </c>
      <c r="E4" s="7" t="n">
        <v>8100000</v>
      </c>
      <c r="F4" s="7" t="n">
        <v>10530000</v>
      </c>
      <c r="G4" s="7" t="n">
        <v>10229000</v>
      </c>
      <c r="H4" s="7" t="n">
        <v>26253000</v>
      </c>
    </row>
    <row r="5">
      <c r="A5" s="4" t="inlineStr">
        <is>
          <t>Net deferred tax liabilities</t>
        </is>
      </c>
      <c r="F5" s="6" t="n">
        <v>62400000</v>
      </c>
      <c r="G5" s="6" t="n">
        <v>73300000</v>
      </c>
    </row>
    <row r="6">
      <c r="A6" s="4" t="inlineStr">
        <is>
          <t>Federal NOLs with indefinite carryforward life</t>
        </is>
      </c>
      <c r="F6" s="6" t="n">
        <v>108400000</v>
      </c>
    </row>
    <row r="7">
      <c r="A7" s="4" t="inlineStr">
        <is>
          <t>State income tax expense</t>
        </is>
      </c>
      <c r="C7" s="7" t="n">
        <v>270000</v>
      </c>
      <c r="D7" s="7" t="n">
        <v>189000</v>
      </c>
      <c r="F7" s="6" t="n">
        <v>281000</v>
      </c>
      <c r="G7" s="7" t="n">
        <v>206000</v>
      </c>
    </row>
    <row r="8">
      <c r="A8" s="4" t="inlineStr">
        <is>
          <t>Unrecognized tax benefits material impact on the effective tax rate</t>
        </is>
      </c>
      <c r="F8" s="6" t="n">
        <v>0</v>
      </c>
    </row>
    <row r="9">
      <c r="A9" s="4" t="inlineStr">
        <is>
          <t>Income tax penalties and interest expense</t>
        </is>
      </c>
      <c r="F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Components of Provision for Income Taxes (Details) - USD ($) $ in Thousands</t>
        </is>
      </c>
      <c r="B1" s="2" t="inlineStr">
        <is>
          <t>5 Months Ended</t>
        </is>
      </c>
      <c r="C1" s="2" t="inlineStr">
        <is>
          <t>7 Months Ended</t>
        </is>
      </c>
      <c r="E1" s="2" t="inlineStr">
        <is>
          <t>12 Months Ended</t>
        </is>
      </c>
    </row>
    <row r="2">
      <c r="B2" s="2" t="inlineStr">
        <is>
          <t>May 27, 2019</t>
        </is>
      </c>
      <c r="C2" s="2" t="inlineStr">
        <is>
          <t>Dec. 31, 2019</t>
        </is>
      </c>
      <c r="D2" s="2" t="inlineStr">
        <is>
          <t>Dec. 31, 2019</t>
        </is>
      </c>
      <c r="E2" s="2" t="inlineStr">
        <is>
          <t>Dec. 31, 2021</t>
        </is>
      </c>
      <c r="F2" s="2" t="inlineStr">
        <is>
          <t>Dec. 31, 2020</t>
        </is>
      </c>
      <c r="G2" s="2" t="inlineStr">
        <is>
          <t>Dec. 31, 2019</t>
        </is>
      </c>
    </row>
    <row r="3">
      <c r="A3" s="3" t="inlineStr">
        <is>
          <t>Current income tax provision:</t>
        </is>
      </c>
    </row>
    <row r="4">
      <c r="A4" s="4" t="inlineStr">
        <is>
          <t>Federal</t>
        </is>
      </c>
      <c r="B4" s="7" t="n">
        <v>7694</v>
      </c>
      <c r="C4" s="7" t="n">
        <v>0</v>
      </c>
      <c r="E4" s="7" t="n">
        <v>1037</v>
      </c>
      <c r="F4" s="7" t="n">
        <v>0</v>
      </c>
    </row>
    <row r="5">
      <c r="A5" s="4" t="inlineStr">
        <is>
          <t>State</t>
        </is>
      </c>
      <c r="B5" s="6" t="n">
        <v>270</v>
      </c>
      <c r="C5" s="6" t="n">
        <v>189</v>
      </c>
      <c r="E5" s="6" t="n">
        <v>281</v>
      </c>
      <c r="F5" s="6" t="n">
        <v>206</v>
      </c>
    </row>
    <row r="6">
      <c r="A6" s="4" t="inlineStr">
        <is>
          <t>Total current income tax provision</t>
        </is>
      </c>
      <c r="B6" s="6" t="n">
        <v>7964</v>
      </c>
      <c r="C6" s="6" t="n">
        <v>189</v>
      </c>
      <c r="E6" s="6" t="n">
        <v>1318</v>
      </c>
      <c r="F6" s="6" t="n">
        <v>206</v>
      </c>
    </row>
    <row r="7">
      <c r="A7" s="3" t="inlineStr">
        <is>
          <t>Deferred income tax provision:</t>
        </is>
      </c>
    </row>
    <row r="8">
      <c r="A8" s="4" t="inlineStr">
        <is>
          <t>Federal</t>
        </is>
      </c>
      <c r="B8" s="6" t="n">
        <v>9983</v>
      </c>
      <c r="C8" s="6" t="n">
        <v>7600</v>
      </c>
      <c r="E8" s="6" t="n">
        <v>8600</v>
      </c>
      <c r="F8" s="6" t="n">
        <v>9648</v>
      </c>
    </row>
    <row r="9">
      <c r="A9" s="4" t="inlineStr">
        <is>
          <t>State</t>
        </is>
      </c>
      <c r="B9" s="6" t="n">
        <v>235</v>
      </c>
      <c r="C9" s="6" t="n">
        <v>282</v>
      </c>
      <c r="E9" s="6" t="n">
        <v>612</v>
      </c>
      <c r="F9" s="6" t="n">
        <v>375</v>
      </c>
    </row>
    <row r="10">
      <c r="A10" s="4" t="inlineStr">
        <is>
          <t>Total deferred income tax provision</t>
        </is>
      </c>
      <c r="B10" s="6" t="n">
        <v>10218</v>
      </c>
      <c r="C10" s="6" t="n">
        <v>7882</v>
      </c>
      <c r="E10" s="6" t="n">
        <v>9212</v>
      </c>
      <c r="F10" s="6" t="n">
        <v>10023</v>
      </c>
      <c r="G10" s="7" t="n">
        <v>26253</v>
      </c>
    </row>
    <row r="11">
      <c r="A11" s="4" t="inlineStr">
        <is>
          <t>Total provision for income taxes</t>
        </is>
      </c>
      <c r="B11" s="7" t="n">
        <v>18182</v>
      </c>
      <c r="C11" s="7" t="n">
        <v>8071</v>
      </c>
      <c r="D11" s="7" t="n">
        <v>8100</v>
      </c>
      <c r="E11" s="7" t="n">
        <v>10530</v>
      </c>
      <c r="F11" s="7" t="n">
        <v>10229</v>
      </c>
      <c r="G11" s="7" t="n">
        <v>26253</v>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Reconciliation of Statutory Federal Income Tax Amount to Recorded Expense (Details) - USD ($) $ in Thousands</t>
        </is>
      </c>
      <c r="B1" s="2" t="inlineStr">
        <is>
          <t>5 Months Ended</t>
        </is>
      </c>
      <c r="C1" s="2" t="inlineStr">
        <is>
          <t>7 Months Ended</t>
        </is>
      </c>
      <c r="E1" s="2" t="inlineStr">
        <is>
          <t>12 Months Ended</t>
        </is>
      </c>
    </row>
    <row r="2">
      <c r="B2" s="2" t="inlineStr">
        <is>
          <t>May 27, 2019</t>
        </is>
      </c>
      <c r="C2" s="2" t="inlineStr">
        <is>
          <t>Dec. 31, 2019</t>
        </is>
      </c>
      <c r="D2" s="2" t="inlineStr">
        <is>
          <t>Dec. 31, 2019</t>
        </is>
      </c>
      <c r="E2" s="2" t="inlineStr">
        <is>
          <t>Dec. 31, 2021</t>
        </is>
      </c>
      <c r="F2" s="2" t="inlineStr">
        <is>
          <t>Dec. 31, 2020</t>
        </is>
      </c>
      <c r="G2" s="2" t="inlineStr">
        <is>
          <t>Dec. 31, 2019</t>
        </is>
      </c>
    </row>
    <row r="3">
      <c r="A3" s="3" t="inlineStr">
        <is>
          <t>Income Tax Disclosure [Abstract]</t>
        </is>
      </c>
    </row>
    <row r="4">
      <c r="A4" s="4" t="inlineStr">
        <is>
          <t>Income tax expense at the federal statutory rate (21%)</t>
        </is>
      </c>
      <c r="B4" s="7" t="n">
        <v>17677</v>
      </c>
      <c r="C4" s="7" t="n">
        <v>26679</v>
      </c>
      <c r="E4" s="7" t="n">
        <v>36603</v>
      </c>
      <c r="F4" s="7" t="n">
        <v>32536</v>
      </c>
    </row>
    <row r="5">
      <c r="A5" s="4" t="inlineStr">
        <is>
          <t>Impact of nontaxable non-controlling interest</t>
        </is>
      </c>
      <c r="B5" s="6" t="n">
        <v>0</v>
      </c>
      <c r="C5" s="6" t="n">
        <v>-18982</v>
      </c>
      <c r="E5" s="6" t="n">
        <v>-26668</v>
      </c>
      <c r="F5" s="6" t="n">
        <v>-23103</v>
      </c>
    </row>
    <row r="6">
      <c r="A6" s="4" t="inlineStr">
        <is>
          <t>State income tax expense, net of federal tax effect</t>
        </is>
      </c>
      <c r="B6" s="6" t="n">
        <v>505</v>
      </c>
      <c r="C6" s="6" t="n">
        <v>372</v>
      </c>
      <c r="E6" s="6" t="n">
        <v>418</v>
      </c>
      <c r="F6" s="6" t="n">
        <v>458</v>
      </c>
    </row>
    <row r="7">
      <c r="A7" s="4" t="inlineStr">
        <is>
          <t>Other, net</t>
        </is>
      </c>
      <c r="B7" s="6" t="n">
        <v>0</v>
      </c>
      <c r="C7" s="6" t="n">
        <v>2</v>
      </c>
      <c r="E7" s="6" t="n">
        <v>177</v>
      </c>
      <c r="F7" s="6" t="n">
        <v>338</v>
      </c>
    </row>
    <row r="8">
      <c r="A8" s="4" t="inlineStr">
        <is>
          <t>Total provision for income taxes</t>
        </is>
      </c>
      <c r="B8" s="7" t="n">
        <v>18182</v>
      </c>
      <c r="C8" s="7" t="n">
        <v>8071</v>
      </c>
      <c r="D8" s="7" t="n">
        <v>8100</v>
      </c>
      <c r="E8" s="7" t="n">
        <v>10530</v>
      </c>
      <c r="F8" s="7" t="n">
        <v>10229</v>
      </c>
      <c r="G8" s="7" t="n">
        <v>26253</v>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and other carryforwards (indefinite life)</t>
        </is>
      </c>
      <c r="B3" s="7" t="n">
        <v>22771</v>
      </c>
      <c r="C3" s="7" t="n">
        <v>15684</v>
      </c>
    </row>
    <row r="4">
      <c r="A4" s="4" t="inlineStr">
        <is>
          <t>Investment in the Operating Company</t>
        </is>
      </c>
      <c r="B4" s="6" t="n">
        <v>39585</v>
      </c>
      <c r="C4" s="6" t="n">
        <v>57580</v>
      </c>
    </row>
    <row r="5">
      <c r="A5" s="4" t="inlineStr">
        <is>
          <t>Total deferred tax assets</t>
        </is>
      </c>
      <c r="B5" s="6" t="n">
        <v>62356</v>
      </c>
      <c r="C5" s="6" t="n">
        <v>73264</v>
      </c>
    </row>
    <row r="6">
      <c r="A6" s="3" t="inlineStr">
        <is>
          <t>Deferred tax liabilities:</t>
        </is>
      </c>
    </row>
    <row r="7">
      <c r="A7" s="4" t="inlineStr">
        <is>
          <t>Investment in the Operating Company</t>
        </is>
      </c>
      <c r="B7" s="6" t="n">
        <v>0</v>
      </c>
      <c r="C7" s="6" t="n">
        <v>0</v>
      </c>
    </row>
    <row r="8">
      <c r="A8" s="4" t="inlineStr">
        <is>
          <t>Total deferred tax liabilities</t>
        </is>
      </c>
      <c r="B8" s="6" t="n">
        <v>0</v>
      </c>
      <c r="C8" s="6" t="n">
        <v>0</v>
      </c>
    </row>
    <row r="9">
      <c r="A9" s="4" t="inlineStr">
        <is>
          <t>Net deferred tax assets (liabilities)</t>
        </is>
      </c>
      <c r="B9" s="7" t="n">
        <v>62356</v>
      </c>
      <c r="C9" s="7" t="n">
        <v>732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Measurements (Details) - Nonrecurring - USD ($) $ in Thousands</t>
        </is>
      </c>
      <c r="B1" s="2" t="inlineStr">
        <is>
          <t>Dec. 31, 2021</t>
        </is>
      </c>
      <c r="C1" s="2" t="inlineStr">
        <is>
          <t>Dec. 31, 2020</t>
        </is>
      </c>
    </row>
    <row r="2">
      <c r="A2" s="4" t="inlineStr">
        <is>
          <t>Carrying Value | 5.625% Senior Notes Due 2025</t>
        </is>
      </c>
    </row>
    <row r="3">
      <c r="A3" s="3" t="inlineStr">
        <is>
          <t>Fair value of assets and liabilities measured on a recurring and nonrecurring basis</t>
        </is>
      </c>
    </row>
    <row r="4">
      <c r="A4" s="4" t="inlineStr">
        <is>
          <t>5.625% Senior Notes due 2025</t>
        </is>
      </c>
      <c r="B4" s="7" t="n">
        <v>492956</v>
      </c>
      <c r="C4" s="7" t="n">
        <v>490947</v>
      </c>
    </row>
    <row r="5">
      <c r="A5" s="4" t="inlineStr">
        <is>
          <t>Carrying Value | Operating Company revolving credit facility</t>
        </is>
      </c>
    </row>
    <row r="6">
      <c r="A6" s="3" t="inlineStr">
        <is>
          <t>Fair value of assets and liabilities measured on a recurring and nonrecurring basis</t>
        </is>
      </c>
    </row>
    <row r="7">
      <c r="A7" s="4" t="inlineStr">
        <is>
          <t>Operating Company revolving credit facility</t>
        </is>
      </c>
      <c r="B7" s="6" t="n">
        <v>195000</v>
      </c>
      <c r="C7" s="6" t="n">
        <v>79000</v>
      </c>
    </row>
    <row r="8">
      <c r="A8" s="4" t="inlineStr">
        <is>
          <t>Fair Value | 5.625% Senior Notes Due 2025</t>
        </is>
      </c>
    </row>
    <row r="9">
      <c r="A9" s="3" t="inlineStr">
        <is>
          <t>Fair value of assets and liabilities measured on a recurring and nonrecurring basis</t>
        </is>
      </c>
    </row>
    <row r="10">
      <c r="A10" s="4" t="inlineStr">
        <is>
          <t>5.625% Senior Notes due 2025</t>
        </is>
      </c>
      <c r="B10" s="6" t="n">
        <v>521250</v>
      </c>
      <c r="C10" s="6" t="n">
        <v>528125</v>
      </c>
    </row>
    <row r="11">
      <c r="A11" s="4" t="inlineStr">
        <is>
          <t>Fair Value | Operating Company revolving credit facility</t>
        </is>
      </c>
    </row>
    <row r="12">
      <c r="A12" s="3" t="inlineStr">
        <is>
          <t>Fair value of assets and liabilities measured on a recurring and nonrecurring basis</t>
        </is>
      </c>
    </row>
    <row r="13">
      <c r="A13" s="4" t="inlineStr">
        <is>
          <t>Operating Company revolving credit facility</t>
        </is>
      </c>
      <c r="B13" s="7" t="n">
        <v>195000</v>
      </c>
      <c r="C13" s="7" t="n">
        <v>7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uture Payments with Commitments (Details) $ in Thousands</t>
        </is>
      </c>
      <c r="B1" s="2" t="inlineStr">
        <is>
          <t>Dec. 31, 2021USD ($)</t>
        </is>
      </c>
    </row>
    <row r="2">
      <c r="A2" s="4" t="inlineStr">
        <is>
          <t>Volume Commitment Agreements</t>
        </is>
      </c>
    </row>
    <row r="3">
      <c r="A3" s="3" t="inlineStr">
        <is>
          <t>Other Commitments [Line Items]</t>
        </is>
      </c>
    </row>
    <row r="4">
      <c r="A4" s="4" t="inlineStr">
        <is>
          <t>2022</t>
        </is>
      </c>
      <c r="B4" s="7" t="n">
        <v>4563</v>
      </c>
    </row>
    <row r="5">
      <c r="A5" s="4" t="inlineStr">
        <is>
          <t>2023</t>
        </is>
      </c>
      <c r="B5" s="6" t="n">
        <v>4563</v>
      </c>
    </row>
    <row r="6">
      <c r="A6" s="4" t="inlineStr">
        <is>
          <t>2024</t>
        </is>
      </c>
      <c r="B6" s="6" t="n">
        <v>4563</v>
      </c>
    </row>
    <row r="7">
      <c r="A7" s="4" t="inlineStr">
        <is>
          <t>2025</t>
        </is>
      </c>
      <c r="B7" s="6" t="n">
        <v>4563</v>
      </c>
    </row>
    <row r="8">
      <c r="A8" s="4" t="inlineStr">
        <is>
          <t>2026</t>
        </is>
      </c>
      <c r="B8" s="6" t="n">
        <v>3650</v>
      </c>
    </row>
    <row r="9">
      <c r="A9" s="4" t="inlineStr">
        <is>
          <t>Thereafter</t>
        </is>
      </c>
      <c r="B9" s="6" t="n">
        <v>29200</v>
      </c>
    </row>
    <row r="10">
      <c r="A10" s="4" t="inlineStr">
        <is>
          <t>Total</t>
        </is>
      </c>
      <c r="B10" s="6" t="n">
        <v>51102</v>
      </c>
    </row>
    <row r="11">
      <c r="A11" s="4" t="inlineStr">
        <is>
          <t>Equity Method Investments</t>
        </is>
      </c>
    </row>
    <row r="12">
      <c r="A12" s="3" t="inlineStr">
        <is>
          <t>Other Commitments [Line Items]</t>
        </is>
      </c>
    </row>
    <row r="13">
      <c r="A13" s="4" t="inlineStr">
        <is>
          <t>2022</t>
        </is>
      </c>
      <c r="B13" s="6" t="n">
        <v>11000</v>
      </c>
    </row>
    <row r="14">
      <c r="A14" s="4" t="inlineStr">
        <is>
          <t>2023</t>
        </is>
      </c>
      <c r="B14" s="6" t="n">
        <v>17200</v>
      </c>
    </row>
    <row r="15">
      <c r="A15" s="4" t="inlineStr">
        <is>
          <t>Total</t>
        </is>
      </c>
      <c r="B15" s="7" t="n">
        <v>28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49" customWidth="1" min="5" max="5"/>
    <col width="29" customWidth="1" min="6" max="6"/>
    <col width="30" customWidth="1" min="7" max="7"/>
    <col width="25" customWidth="1" min="8" max="8"/>
    <col width="39" customWidth="1" min="9" max="9"/>
    <col width="64" customWidth="1" min="10" max="10"/>
  </cols>
  <sheetData>
    <row r="1">
      <c r="A1" s="1" t="inlineStr">
        <is>
          <t>Consolidated Statements of Changes in Unitholders' Equity - USD ($) shares in Thousands, $ in Thousands</t>
        </is>
      </c>
      <c r="B1" s="2" t="inlineStr">
        <is>
          <t>Total</t>
        </is>
      </c>
      <c r="C1" s="2" t="inlineStr">
        <is>
          <t>Limited Partners</t>
        </is>
      </c>
      <c r="D1" s="2" t="inlineStr">
        <is>
          <t>General Partner</t>
        </is>
      </c>
      <c r="E1" s="2" t="inlineStr">
        <is>
          <t>Limited Partners Member’s EquityLimited Partners</t>
        </is>
      </c>
      <c r="F1" s="2" t="inlineStr">
        <is>
          <t>Common UnitsLimited Partners</t>
        </is>
      </c>
      <c r="G1" s="2" t="inlineStr">
        <is>
          <t>Class B UnitsLimited Partners</t>
        </is>
      </c>
      <c r="H1" s="2" t="inlineStr">
        <is>
          <t>Non-Controlling Interest</t>
        </is>
      </c>
      <c r="I1" s="2" t="inlineStr">
        <is>
          <t>Accumulated Other Comprehensive Income</t>
        </is>
      </c>
      <c r="J1" s="2" t="inlineStr">
        <is>
          <t>Non-Controlling Interest-Accumulated Other Comprehensive Income</t>
        </is>
      </c>
    </row>
    <row r="2">
      <c r="A2" s="4" t="inlineStr">
        <is>
          <t>Beginning balance at Dec. 31, 2018</t>
        </is>
      </c>
      <c r="B2" s="7" t="n">
        <v>527126</v>
      </c>
      <c r="D2" s="7" t="n">
        <v>0</v>
      </c>
      <c r="E2" s="7" t="n">
        <v>527125</v>
      </c>
      <c r="F2" s="7" t="n">
        <v>0</v>
      </c>
      <c r="G2" s="7" t="n">
        <v>1</v>
      </c>
      <c r="H2" s="7" t="n">
        <v>0</v>
      </c>
      <c r="I2" s="7" t="n">
        <v>0</v>
      </c>
      <c r="J2" s="7" t="n">
        <v>0</v>
      </c>
    </row>
    <row r="3">
      <c r="A3" s="4" t="inlineStr">
        <is>
          <t>Beginning balance (in shares) at Dec. 31, 2018</t>
        </is>
      </c>
      <c r="F3" s="6" t="n">
        <v>0</v>
      </c>
      <c r="G3" s="6" t="n">
        <v>0</v>
      </c>
    </row>
    <row r="4">
      <c r="A4" s="3" t="inlineStr">
        <is>
          <t>Increase (Decrease) in Partners' Capital</t>
        </is>
      </c>
    </row>
    <row r="5">
      <c r="A5" s="4" t="inlineStr">
        <is>
          <t>Contributions from Diamondback</t>
        </is>
      </c>
      <c r="B5" s="6" t="n">
        <v>458674</v>
      </c>
      <c r="E5" s="6" t="n">
        <v>458674</v>
      </c>
    </row>
    <row r="6">
      <c r="A6" s="4" t="inlineStr">
        <is>
          <t>Net proceeds from the offering - public (in shares)</t>
        </is>
      </c>
      <c r="F6" s="6" t="n">
        <v>43700</v>
      </c>
    </row>
    <row r="7">
      <c r="A7" s="4" t="inlineStr">
        <is>
          <t>Net proceeds from the offering - public</t>
        </is>
      </c>
      <c r="B7" s="6" t="n">
        <v>719376</v>
      </c>
      <c r="F7" s="7" t="n">
        <v>719376</v>
      </c>
    </row>
    <row r="8">
      <c r="A8" s="4" t="inlineStr">
        <is>
          <t>Net proceeds from the offering - General Partner</t>
        </is>
      </c>
      <c r="B8" s="6" t="n">
        <v>1000</v>
      </c>
      <c r="D8" s="6" t="n">
        <v>1000</v>
      </c>
    </row>
    <row r="9">
      <c r="A9" s="4" t="inlineStr">
        <is>
          <t>Net proceeds from the offering - Diamondback (in shares)</t>
        </is>
      </c>
      <c r="G9" s="6" t="n">
        <v>107815</v>
      </c>
    </row>
    <row r="10">
      <c r="A10" s="4" t="inlineStr">
        <is>
          <t>Net proceeds from the offering - Diamondback</t>
        </is>
      </c>
      <c r="B10" s="6" t="n">
        <v>999</v>
      </c>
      <c r="G10" s="7" t="n">
        <v>999</v>
      </c>
    </row>
    <row r="11">
      <c r="A11" s="4" t="inlineStr">
        <is>
          <t>Unit-based compensation</t>
        </is>
      </c>
      <c r="B11" s="6" t="n">
        <v>4457</v>
      </c>
      <c r="F11" s="6" t="n">
        <v>4457</v>
      </c>
    </row>
    <row r="12">
      <c r="A12" s="4" t="inlineStr">
        <is>
          <t>Elimination of current and deferred tax liabilities</t>
        </is>
      </c>
      <c r="B12" s="6" t="n">
        <v>31094</v>
      </c>
      <c r="E12" s="6" t="n">
        <v>31094</v>
      </c>
    </row>
    <row r="13">
      <c r="A13" s="4" t="inlineStr">
        <is>
          <t>Allocation of net investment to unitholder</t>
        </is>
      </c>
      <c r="B13" s="6" t="n">
        <v>0</v>
      </c>
      <c r="E13" s="6" t="n">
        <v>-322663</v>
      </c>
      <c r="H13" s="6" t="n">
        <v>322663</v>
      </c>
    </row>
    <row r="14">
      <c r="A14" s="4" t="inlineStr">
        <is>
          <t>Distributions</t>
        </is>
      </c>
      <c r="B14" s="6" t="n">
        <v>-33712</v>
      </c>
      <c r="E14" s="6" t="n">
        <v>-33712</v>
      </c>
    </row>
    <row r="15">
      <c r="A15" s="4" t="inlineStr">
        <is>
          <t>Distributions subsequent to the offering</t>
        </is>
      </c>
      <c r="B15" s="6" t="n">
        <v>-778070</v>
      </c>
      <c r="D15" s="6" t="n">
        <v>-21</v>
      </c>
      <c r="E15" s="6" t="n">
        <v>-726513</v>
      </c>
      <c r="F15" s="6" t="n">
        <v>-14858</v>
      </c>
      <c r="G15" s="6" t="n">
        <v>-21</v>
      </c>
      <c r="H15" s="6" t="n">
        <v>-36657</v>
      </c>
    </row>
    <row r="16">
      <c r="A16" s="4" t="inlineStr">
        <is>
          <t>Other comprehensive income</t>
        </is>
      </c>
      <c r="B16" s="6" t="n">
        <v>-823</v>
      </c>
      <c r="I16" s="6" t="n">
        <v>-198</v>
      </c>
      <c r="J16" s="6" t="n">
        <v>-625</v>
      </c>
    </row>
    <row r="17">
      <c r="A17" s="4" t="inlineStr">
        <is>
          <t>Change in ownership of consolidated subsidiaries, net</t>
        </is>
      </c>
      <c r="C17" s="7" t="n">
        <v>0</v>
      </c>
    </row>
    <row r="18">
      <c r="A18" s="4" t="inlineStr">
        <is>
          <t>Net income (loss)</t>
        </is>
      </c>
      <c r="B18" s="6" t="n">
        <v>185719</v>
      </c>
    </row>
    <row r="19">
      <c r="A19" s="4" t="inlineStr">
        <is>
          <t>Net income (loss) prior to the offering</t>
        </is>
      </c>
      <c r="B19" s="6" t="n">
        <v>65995</v>
      </c>
      <c r="E19" s="6" t="n">
        <v>65995</v>
      </c>
    </row>
    <row r="20">
      <c r="A20" s="4" t="inlineStr">
        <is>
          <t>Net income (loss) subsequent to the offering</t>
        </is>
      </c>
      <c r="B20" s="6" t="n">
        <v>119724</v>
      </c>
      <c r="F20" s="6" t="n">
        <v>28802</v>
      </c>
      <c r="H20" s="6" t="n">
        <v>90922</v>
      </c>
    </row>
    <row r="21">
      <c r="A21" s="4" t="inlineStr">
        <is>
          <t>Ending balance at Dec. 31, 2019</t>
        </is>
      </c>
      <c r="B21" s="6" t="n">
        <v>1115840</v>
      </c>
      <c r="D21" s="6" t="n">
        <v>979</v>
      </c>
      <c r="E21" s="7" t="n">
        <v>0</v>
      </c>
      <c r="F21" s="7" t="n">
        <v>737777</v>
      </c>
      <c r="G21" s="7" t="n">
        <v>979</v>
      </c>
      <c r="H21" s="6" t="n">
        <v>376928</v>
      </c>
      <c r="I21" s="6" t="n">
        <v>-198</v>
      </c>
      <c r="J21" s="6" t="n">
        <v>-625</v>
      </c>
    </row>
    <row r="22">
      <c r="A22" s="4" t="inlineStr">
        <is>
          <t>Ending balance (in shares) at Dec. 31, 2019</t>
        </is>
      </c>
      <c r="F22" s="6" t="n">
        <v>43700</v>
      </c>
      <c r="G22" s="6" t="n">
        <v>107815</v>
      </c>
    </row>
    <row r="23">
      <c r="A23" s="3" t="inlineStr">
        <is>
          <t>Increase (Decrease) in Partners' Capital</t>
        </is>
      </c>
    </row>
    <row r="24">
      <c r="A24" s="4" t="inlineStr">
        <is>
          <t>Unit-based compensation (in shares)</t>
        </is>
      </c>
      <c r="F24" s="6" t="n">
        <v>460</v>
      </c>
    </row>
    <row r="25">
      <c r="A25" s="4" t="inlineStr">
        <is>
          <t>Unit-based compensation</t>
        </is>
      </c>
      <c r="B25" s="6" t="n">
        <v>8895</v>
      </c>
      <c r="F25" s="7" t="n">
        <v>8895</v>
      </c>
    </row>
    <row r="26">
      <c r="A26" s="4" t="inlineStr">
        <is>
          <t>Distributions</t>
        </is>
      </c>
      <c r="B26" s="6" t="n">
        <v>-162428</v>
      </c>
      <c r="D26" s="6" t="n">
        <v>-80</v>
      </c>
      <c r="F26" s="6" t="n">
        <v>-46906</v>
      </c>
      <c r="G26" s="7" t="n">
        <v>-80</v>
      </c>
      <c r="H26" s="6" t="n">
        <v>-115362</v>
      </c>
    </row>
    <row r="27">
      <c r="A27" s="4" t="inlineStr">
        <is>
          <t>Distribution equivalent rights payments</t>
        </is>
      </c>
      <c r="B27" s="6" t="n">
        <v>-2238</v>
      </c>
      <c r="F27" s="6" t="n">
        <v>-2238</v>
      </c>
    </row>
    <row r="28">
      <c r="A28" s="4" t="inlineStr">
        <is>
          <t>Other comprehensive income</t>
        </is>
      </c>
      <c r="B28" s="6" t="n">
        <v>298</v>
      </c>
      <c r="I28" s="6" t="n">
        <v>75</v>
      </c>
      <c r="J28" s="6" t="n">
        <v>223</v>
      </c>
    </row>
    <row r="29">
      <c r="A29" s="4" t="inlineStr">
        <is>
          <t>Change in ownership of consolidated subsidiaries, net</t>
        </is>
      </c>
      <c r="B29" s="6" t="n">
        <v>91134</v>
      </c>
      <c r="C29" s="6" t="n">
        <v>-330924</v>
      </c>
      <c r="F29" s="7" t="n">
        <v>-330924</v>
      </c>
      <c r="H29" s="6" t="n">
        <v>422058</v>
      </c>
    </row>
    <row r="30">
      <c r="A30" s="4" t="inlineStr">
        <is>
          <t>Units repurchased for tax withholding (in shares)</t>
        </is>
      </c>
      <c r="F30" s="6" t="n">
        <v>-153</v>
      </c>
    </row>
    <row r="31">
      <c r="A31" s="4" t="inlineStr">
        <is>
          <t>Units repurchased for tax withholding</t>
        </is>
      </c>
      <c r="B31" s="6" t="n">
        <v>-1365</v>
      </c>
      <c r="F31" s="7" t="n">
        <v>-1365</v>
      </c>
    </row>
    <row r="32">
      <c r="A32" s="4" t="inlineStr">
        <is>
          <t>Repurchased units as part of unit buyback (in shares)</t>
        </is>
      </c>
      <c r="F32" s="6" t="n">
        <v>-1650</v>
      </c>
    </row>
    <row r="33">
      <c r="A33" s="4" t="inlineStr">
        <is>
          <t>Repurchased units as part of unit buyback</t>
        </is>
      </c>
      <c r="B33" s="6" t="n">
        <v>-14741</v>
      </c>
      <c r="F33" s="7" t="n">
        <v>-14741</v>
      </c>
    </row>
    <row r="34">
      <c r="A34" s="4" t="inlineStr">
        <is>
          <t>Net income (loss)</t>
        </is>
      </c>
      <c r="B34" s="6" t="n">
        <v>144705</v>
      </c>
      <c r="F34" s="6" t="n">
        <v>34691</v>
      </c>
      <c r="H34" s="6" t="n">
        <v>110014</v>
      </c>
    </row>
    <row r="35">
      <c r="A35" s="4" t="inlineStr">
        <is>
          <t>Net income (loss) prior to the offering</t>
        </is>
      </c>
      <c r="B35" s="6" t="n">
        <v>0</v>
      </c>
    </row>
    <row r="36">
      <c r="A36" s="4" t="inlineStr">
        <is>
          <t>Net income (loss) subsequent to the offering</t>
        </is>
      </c>
      <c r="B36" s="6" t="n">
        <v>144705</v>
      </c>
    </row>
    <row r="37">
      <c r="A37" s="4" t="inlineStr">
        <is>
          <t>Ending balance at Dec. 31, 2020</t>
        </is>
      </c>
      <c r="B37" s="6" t="n">
        <v>1180100</v>
      </c>
      <c r="D37" s="6" t="n">
        <v>899</v>
      </c>
      <c r="F37" s="7" t="n">
        <v>385189</v>
      </c>
      <c r="G37" s="7" t="n">
        <v>899</v>
      </c>
      <c r="H37" s="6" t="n">
        <v>793638</v>
      </c>
      <c r="I37" s="6" t="n">
        <v>-123</v>
      </c>
      <c r="J37" s="6" t="n">
        <v>-402</v>
      </c>
    </row>
    <row r="38">
      <c r="A38" s="4" t="inlineStr">
        <is>
          <t>Ending balance (in shares) at Dec. 31, 2020</t>
        </is>
      </c>
      <c r="F38" s="6" t="n">
        <v>42357</v>
      </c>
      <c r="G38" s="6" t="n">
        <v>107815</v>
      </c>
    </row>
    <row r="39">
      <c r="A39" s="3" t="inlineStr">
        <is>
          <t>Increase (Decrease) in Partners' Capital</t>
        </is>
      </c>
    </row>
    <row r="40">
      <c r="A40" s="4" t="inlineStr">
        <is>
          <t>Unit-based compensation</t>
        </is>
      </c>
      <c r="B40" s="6" t="n">
        <v>9843</v>
      </c>
      <c r="F40" s="7" t="n">
        <v>9843</v>
      </c>
    </row>
    <row r="41">
      <c r="A41" s="4" t="inlineStr">
        <is>
          <t>Issuance of common units (in shares)</t>
        </is>
      </c>
      <c r="F41" s="6" t="n">
        <v>411</v>
      </c>
    </row>
    <row r="42">
      <c r="A42" s="4" t="inlineStr">
        <is>
          <t>Distributions</t>
        </is>
      </c>
      <c r="B42" s="6" t="n">
        <v>-134192</v>
      </c>
      <c r="D42" s="6" t="n">
        <v>-80</v>
      </c>
      <c r="F42" s="7" t="n">
        <v>-36540</v>
      </c>
      <c r="G42" s="7" t="n">
        <v>-80</v>
      </c>
      <c r="H42" s="6" t="n">
        <v>-97492</v>
      </c>
    </row>
    <row r="43">
      <c r="A43" s="4" t="inlineStr">
        <is>
          <t>Distribution equivalent rights payments</t>
        </is>
      </c>
      <c r="B43" s="6" t="n">
        <v>-1769</v>
      </c>
      <c r="F43" s="6" t="n">
        <v>-1769</v>
      </c>
    </row>
    <row r="44">
      <c r="A44" s="4" t="inlineStr">
        <is>
          <t>Other comprehensive income</t>
        </is>
      </c>
      <c r="B44" s="6" t="n">
        <v>535</v>
      </c>
      <c r="I44" s="6" t="n">
        <v>133</v>
      </c>
      <c r="J44" s="6" t="n">
        <v>402</v>
      </c>
    </row>
    <row r="45">
      <c r="A45" s="4" t="inlineStr">
        <is>
          <t>Change in ownership of consolidated subsidiaries, net</t>
        </is>
      </c>
      <c r="B45" s="6" t="n">
        <v>-1663</v>
      </c>
      <c r="C45" s="7" t="n">
        <v>6032</v>
      </c>
      <c r="F45" s="6" t="n">
        <v>6032</v>
      </c>
      <c r="H45" s="6" t="n">
        <v>-7695</v>
      </c>
    </row>
    <row r="46">
      <c r="A46" s="4" t="inlineStr">
        <is>
          <t>Units repurchased for tax withholding</t>
        </is>
      </c>
      <c r="B46" s="6" t="n">
        <v>-1714</v>
      </c>
      <c r="F46" s="7" t="n">
        <v>-1714</v>
      </c>
    </row>
    <row r="47">
      <c r="A47" s="4" t="inlineStr">
        <is>
          <t>Repurchased units as part of unit buyback (in shares)</t>
        </is>
      </c>
      <c r="F47" s="6" t="n">
        <v>-4411</v>
      </c>
    </row>
    <row r="48">
      <c r="A48" s="4" t="inlineStr">
        <is>
          <t>Repurchased units as part of unit buyback</t>
        </is>
      </c>
      <c r="B48" s="6" t="n">
        <v>-47591</v>
      </c>
      <c r="F48" s="7" t="n">
        <v>-47591</v>
      </c>
    </row>
    <row r="49">
      <c r="A49" s="4" t="inlineStr">
        <is>
          <t>Net income (loss)</t>
        </is>
      </c>
      <c r="B49" s="6" t="n">
        <v>163770</v>
      </c>
      <c r="F49" s="6" t="n">
        <v>36780</v>
      </c>
      <c r="H49" s="6" t="n">
        <v>126990</v>
      </c>
    </row>
    <row r="50">
      <c r="A50" s="4" t="inlineStr">
        <is>
          <t>Net income (loss) prior to the offering</t>
        </is>
      </c>
      <c r="B50" s="6" t="n">
        <v>0</v>
      </c>
    </row>
    <row r="51">
      <c r="A51" s="4" t="inlineStr">
        <is>
          <t>Net income (loss) subsequent to the offering</t>
        </is>
      </c>
      <c r="B51" s="6" t="n">
        <v>163770</v>
      </c>
    </row>
    <row r="52">
      <c r="A52" s="4" t="inlineStr">
        <is>
          <t>Ending balance at Dec. 31, 2021</t>
        </is>
      </c>
      <c r="B52" s="7" t="n">
        <v>1167319</v>
      </c>
      <c r="D52" s="7" t="n">
        <v>819</v>
      </c>
      <c r="F52" s="7" t="n">
        <v>350230</v>
      </c>
      <c r="G52" s="7" t="n">
        <v>819</v>
      </c>
      <c r="H52" s="7" t="n">
        <v>815441</v>
      </c>
      <c r="I52" s="7" t="n">
        <v>10</v>
      </c>
      <c r="J52" s="7" t="n">
        <v>0</v>
      </c>
    </row>
    <row r="53">
      <c r="A53" s="4" t="inlineStr">
        <is>
          <t>Ending balance (in shares) at Dec. 31, 2021</t>
        </is>
      </c>
      <c r="F53" s="6" t="n">
        <v>38357</v>
      </c>
      <c r="G53" s="6" t="n">
        <v>1078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BSEQUENT EVENTS (Details) - Subsequent Event $ / shares in Units, $ in Millions</t>
        </is>
      </c>
      <c r="B1" s="2" t="inlineStr">
        <is>
          <t>Feb. 16, 2022$ / shares</t>
        </is>
      </c>
      <c r="C1" s="2" t="inlineStr">
        <is>
          <t>Jan. 19, 2022USD ($)bbl</t>
        </is>
      </c>
    </row>
    <row r="2">
      <c r="A2" s="4" t="inlineStr">
        <is>
          <t>BANGL Joint Venture Acquisition</t>
        </is>
      </c>
    </row>
    <row r="3">
      <c r="A3" s="3" t="inlineStr">
        <is>
          <t>Subsequent Event [Line Items]</t>
        </is>
      </c>
    </row>
    <row r="4">
      <c r="A4" s="4" t="inlineStr">
        <is>
          <t>Cash payment to acquire business | $</t>
        </is>
      </c>
      <c r="C4" s="5" t="n">
        <v>22.2</v>
      </c>
    </row>
    <row r="5">
      <c r="A5" s="4" t="inlineStr">
        <is>
          <t>Percentage acquired</t>
        </is>
      </c>
      <c r="C5" s="4" t="inlineStr">
        <is>
          <t>10.00%</t>
        </is>
      </c>
    </row>
    <row r="6">
      <c r="A6" s="4" t="inlineStr">
        <is>
          <t>Expansion capacity | bbl</t>
        </is>
      </c>
      <c r="C6" s="6" t="n">
        <v>300000</v>
      </c>
    </row>
    <row r="7">
      <c r="A7" s="4" t="inlineStr">
        <is>
          <t>Cash Distribution</t>
        </is>
      </c>
    </row>
    <row r="8">
      <c r="A8" s="3" t="inlineStr">
        <is>
          <t>Subsequent Event [Line Items]</t>
        </is>
      </c>
    </row>
    <row r="9">
      <c r="A9" s="4" t="inlineStr">
        <is>
          <t>Cash distribution, amount per Common Unit (in USD per share) | $ / shares</t>
        </is>
      </c>
      <c r="B9" s="8"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63770000</v>
      </c>
      <c r="C4" s="7" t="n">
        <v>144705000</v>
      </c>
      <c r="D4" s="7" t="n">
        <v>185719000</v>
      </c>
    </row>
    <row r="5">
      <c r="A5" s="3" t="inlineStr">
        <is>
          <t>Adjustments to reconcile net income (loss) to net cash provided by operating activities:</t>
        </is>
      </c>
    </row>
    <row r="6">
      <c r="A6" s="4" t="inlineStr">
        <is>
          <t>Provision for deferred income taxes</t>
        </is>
      </c>
      <c r="B6" s="6" t="n">
        <v>9212000</v>
      </c>
      <c r="C6" s="6" t="n">
        <v>10023000</v>
      </c>
      <c r="D6" s="6" t="n">
        <v>26253000</v>
      </c>
    </row>
    <row r="7">
      <c r="A7" s="4" t="inlineStr">
        <is>
          <t>Income tax expense</t>
        </is>
      </c>
      <c r="B7" s="6" t="n">
        <v>10530000</v>
      </c>
      <c r="C7" s="6" t="n">
        <v>10229000</v>
      </c>
      <c r="D7" s="6" t="n">
        <v>26253000</v>
      </c>
    </row>
    <row r="8">
      <c r="A8" s="4" t="inlineStr">
        <is>
          <t>Depreciation, amortization and accretion</t>
        </is>
      </c>
      <c r="B8" s="6" t="n">
        <v>49196000</v>
      </c>
      <c r="C8" s="6" t="n">
        <v>53123000</v>
      </c>
      <c r="D8" s="6" t="n">
        <v>42336000</v>
      </c>
    </row>
    <row r="9">
      <c r="A9" s="4" t="inlineStr">
        <is>
          <t>(Gain) loss on disposal of assets</t>
        </is>
      </c>
      <c r="B9" s="6" t="n">
        <v>4956000</v>
      </c>
      <c r="C9" s="6" t="n">
        <v>-729000</v>
      </c>
      <c r="D9" s="6" t="n">
        <v>1524000</v>
      </c>
    </row>
    <row r="10">
      <c r="A10" s="4" t="inlineStr">
        <is>
          <t>Unit-based compensation expense</t>
        </is>
      </c>
      <c r="B10" s="6" t="n">
        <v>9843000</v>
      </c>
      <c r="C10" s="6" t="n">
        <v>8895000</v>
      </c>
      <c r="D10" s="6" t="n">
        <v>5208000</v>
      </c>
    </row>
    <row r="11">
      <c r="A11" s="4" t="inlineStr">
        <is>
          <t>Impairment and abandonments</t>
        </is>
      </c>
      <c r="B11" s="6" t="n">
        <v>3371000</v>
      </c>
      <c r="C11" s="6" t="n">
        <v>918000</v>
      </c>
      <c r="D11" s="6" t="n">
        <v>0</v>
      </c>
    </row>
    <row r="12">
      <c r="A12" s="4" t="inlineStr">
        <is>
          <t>(Gain) loss on sale of equity method investments</t>
        </is>
      </c>
      <c r="B12" s="6" t="n">
        <v>-23020000</v>
      </c>
      <c r="C12" s="6" t="n">
        <v>0</v>
      </c>
      <c r="D12" s="6" t="n">
        <v>0</v>
      </c>
    </row>
    <row r="13">
      <c r="A13" s="4" t="inlineStr">
        <is>
          <t>(Income) loss from equity method investments</t>
        </is>
      </c>
      <c r="B13" s="6" t="n">
        <v>-14779000</v>
      </c>
      <c r="C13" s="6" t="n">
        <v>9881000</v>
      </c>
      <c r="D13" s="6" t="n">
        <v>6329000</v>
      </c>
    </row>
    <row r="14">
      <c r="A14" s="4" t="inlineStr">
        <is>
          <t>Distributions from equity method investments</t>
        </is>
      </c>
      <c r="B14" s="6" t="n">
        <v>34739000</v>
      </c>
      <c r="C14" s="6" t="n">
        <v>0</v>
      </c>
      <c r="D14" s="6" t="n">
        <v>0</v>
      </c>
    </row>
    <row r="15">
      <c r="A15" s="4" t="inlineStr">
        <is>
          <t>Other</t>
        </is>
      </c>
      <c r="B15" s="6" t="n">
        <v>2009000</v>
      </c>
      <c r="C15" s="6" t="n">
        <v>970000</v>
      </c>
      <c r="D15" s="6" t="n">
        <v>0</v>
      </c>
    </row>
    <row r="16">
      <c r="A16" s="3" t="inlineStr">
        <is>
          <t>Changes in operating assets and liabilities:</t>
        </is>
      </c>
    </row>
    <row r="17">
      <c r="A17" s="4" t="inlineStr">
        <is>
          <t>Accounts receivable—related party</t>
        </is>
      </c>
      <c r="B17" s="6" t="n">
        <v>-675000</v>
      </c>
      <c r="C17" s="6" t="n">
        <v>-7177000</v>
      </c>
      <c r="D17" s="6" t="n">
        <v>-65032000</v>
      </c>
    </row>
    <row r="18">
      <c r="A18" s="4" t="inlineStr">
        <is>
          <t>Accounts receivable—third party</t>
        </is>
      </c>
      <c r="B18" s="6" t="n">
        <v>1211000</v>
      </c>
      <c r="C18" s="6" t="n">
        <v>855000</v>
      </c>
      <c r="D18" s="6" t="n">
        <v>-1212000</v>
      </c>
    </row>
    <row r="19">
      <c r="A19" s="4" t="inlineStr">
        <is>
          <t>Accounts payable and accrued liabilities</t>
        </is>
      </c>
      <c r="B19" s="6" t="n">
        <v>7777000</v>
      </c>
      <c r="C19" s="6" t="n">
        <v>2742000</v>
      </c>
      <c r="D19" s="6" t="n">
        <v>34299000</v>
      </c>
    </row>
    <row r="20">
      <c r="A20" s="4" t="inlineStr">
        <is>
          <t>Other</t>
        </is>
      </c>
      <c r="B20" s="6" t="n">
        <v>490000</v>
      </c>
      <c r="C20" s="6" t="n">
        <v>5487000</v>
      </c>
      <c r="D20" s="6" t="n">
        <v>-17231000</v>
      </c>
    </row>
    <row r="21">
      <c r="A21" s="4" t="inlineStr">
        <is>
          <t>Net cash provided by (used in) operating activities</t>
        </is>
      </c>
      <c r="B21" s="6" t="n">
        <v>248100000</v>
      </c>
      <c r="C21" s="6" t="n">
        <v>229899000</v>
      </c>
      <c r="D21" s="6" t="n">
        <v>218193000</v>
      </c>
    </row>
    <row r="22">
      <c r="A22" s="3" t="inlineStr">
        <is>
          <t>Cash flows from investing activities:</t>
        </is>
      </c>
    </row>
    <row r="23">
      <c r="A23" s="4" t="inlineStr">
        <is>
          <t>Additions to property, plant and equipment</t>
        </is>
      </c>
      <c r="B23" s="6" t="n">
        <v>-32169000</v>
      </c>
      <c r="C23" s="6" t="n">
        <v>-136820000</v>
      </c>
      <c r="D23" s="6" t="n">
        <v>-241786000</v>
      </c>
    </row>
    <row r="24">
      <c r="A24" s="4" t="inlineStr">
        <is>
          <t>Acquisitions of property, plant and equipment</t>
        </is>
      </c>
      <c r="B24" s="6" t="n">
        <v>-160000000</v>
      </c>
      <c r="C24" s="6" t="n">
        <v>0</v>
      </c>
      <c r="D24" s="6" t="n">
        <v>0</v>
      </c>
    </row>
    <row r="25">
      <c r="A25" s="4" t="inlineStr">
        <is>
          <t>Contributions to equity method investments</t>
        </is>
      </c>
      <c r="B25" s="6" t="n">
        <v>-9085000</v>
      </c>
      <c r="C25" s="6" t="n">
        <v>-102499000</v>
      </c>
      <c r="D25" s="6" t="n">
        <v>-336601000</v>
      </c>
    </row>
    <row r="26">
      <c r="A26" s="4" t="inlineStr">
        <is>
          <t>Acquisition of equity method investment</t>
        </is>
      </c>
      <c r="B26" s="6" t="n">
        <v>-104502000</v>
      </c>
      <c r="C26" s="6" t="n">
        <v>0</v>
      </c>
      <c r="D26" s="6" t="n">
        <v>0</v>
      </c>
    </row>
    <row r="27">
      <c r="A27" s="4" t="inlineStr">
        <is>
          <t>Distributions from equity method investments</t>
        </is>
      </c>
      <c r="B27" s="6" t="n">
        <v>9107000</v>
      </c>
      <c r="C27" s="6" t="n">
        <v>39767000</v>
      </c>
      <c r="D27" s="6" t="n">
        <v>0</v>
      </c>
    </row>
    <row r="28">
      <c r="A28" s="4" t="inlineStr">
        <is>
          <t>Proceeds from the sale of equity method investments</t>
        </is>
      </c>
      <c r="B28" s="6" t="n">
        <v>23485000</v>
      </c>
      <c r="C28" s="6" t="n">
        <v>0</v>
      </c>
      <c r="D28" s="6" t="n">
        <v>0</v>
      </c>
    </row>
    <row r="29">
      <c r="A29" s="4" t="inlineStr">
        <is>
          <t>Proceeds from the sale of real estate</t>
        </is>
      </c>
      <c r="B29" s="6" t="n">
        <v>9191000</v>
      </c>
      <c r="C29" s="6" t="n">
        <v>0</v>
      </c>
      <c r="D29" s="6" t="n">
        <v>0</v>
      </c>
    </row>
    <row r="30">
      <c r="A30" s="4" t="inlineStr">
        <is>
          <t>Proceeds from the sale of fixed assets</t>
        </is>
      </c>
      <c r="B30" s="6" t="n">
        <v>80650000</v>
      </c>
      <c r="C30" s="6" t="n">
        <v>18743000</v>
      </c>
      <c r="D30" s="6" t="n">
        <v>18000</v>
      </c>
    </row>
    <row r="31">
      <c r="A31" s="4" t="inlineStr">
        <is>
          <t>Net cash provided by (used in) investing activities</t>
        </is>
      </c>
      <c r="B31" s="6" t="n">
        <v>-183323000</v>
      </c>
      <c r="C31" s="6" t="n">
        <v>-180809000</v>
      </c>
      <c r="D31" s="6" t="n">
        <v>-578369000</v>
      </c>
    </row>
    <row r="32">
      <c r="A32" s="3" t="inlineStr">
        <is>
          <t>Cash flows from financing activities:</t>
        </is>
      </c>
    </row>
    <row r="33">
      <c r="A33" s="4" t="inlineStr">
        <is>
          <t>Proceeds From Note Offering</t>
        </is>
      </c>
      <c r="B33" s="6" t="n">
        <v>0</v>
      </c>
      <c r="C33" s="6" t="n">
        <v>500000000</v>
      </c>
      <c r="D33" s="6" t="n">
        <v>0</v>
      </c>
    </row>
    <row r="34">
      <c r="A34" s="4" t="inlineStr">
        <is>
          <t>Proceeds from borrowings from revolving credit facility</t>
        </is>
      </c>
      <c r="B34" s="6" t="n">
        <v>355000000</v>
      </c>
      <c r="C34" s="6" t="n">
        <v>211000000</v>
      </c>
      <c r="D34" s="6" t="n">
        <v>463000000</v>
      </c>
    </row>
    <row r="35">
      <c r="A35" s="4" t="inlineStr">
        <is>
          <t>Payments on revolving credit facility</t>
        </is>
      </c>
      <c r="B35" s="6" t="n">
        <v>-239000000</v>
      </c>
      <c r="C35" s="6" t="n">
        <v>-556000000</v>
      </c>
      <c r="D35" s="6" t="n">
        <v>-39000000</v>
      </c>
    </row>
    <row r="36">
      <c r="A36" s="4" t="inlineStr">
        <is>
          <t>Debt issuance costs</t>
        </is>
      </c>
      <c r="B36" s="6" t="n">
        <v>0</v>
      </c>
      <c r="C36" s="6" t="n">
        <v>-10023000</v>
      </c>
      <c r="D36" s="6" t="n">
        <v>-4310000</v>
      </c>
    </row>
    <row r="37">
      <c r="A37" s="4" t="inlineStr">
        <is>
          <t>Net proceeds from initial public offering—public</t>
        </is>
      </c>
      <c r="B37" s="6" t="n">
        <v>0</v>
      </c>
      <c r="C37" s="6" t="n">
        <v>0</v>
      </c>
      <c r="D37" s="6" t="n">
        <v>719377000</v>
      </c>
    </row>
    <row r="38">
      <c r="A38" s="4" t="inlineStr">
        <is>
          <t>Repurchased units as part of unit buyback</t>
        </is>
      </c>
      <c r="B38" s="6" t="n">
        <v>-47591000</v>
      </c>
      <c r="C38" s="6" t="n">
        <v>-14741000</v>
      </c>
      <c r="D38" s="6" t="n">
        <v>0</v>
      </c>
    </row>
    <row r="39">
      <c r="A39" s="4" t="inlineStr">
        <is>
          <t>Distribution to public</t>
        </is>
      </c>
      <c r="B39" s="6" t="n">
        <v>-36540000</v>
      </c>
      <c r="C39" s="6" t="n">
        <v>-46906000</v>
      </c>
      <c r="D39" s="6" t="n">
        <v>-14858000</v>
      </c>
    </row>
    <row r="40">
      <c r="A40" s="4" t="inlineStr">
        <is>
          <t>Distribution to Diamondback</t>
        </is>
      </c>
      <c r="B40" s="6" t="n">
        <v>-97114000</v>
      </c>
      <c r="C40" s="6" t="n">
        <v>-115442000</v>
      </c>
      <c r="D40" s="6" t="n">
        <v>-763191000</v>
      </c>
    </row>
    <row r="41">
      <c r="A41" s="4" t="inlineStr">
        <is>
          <t>Other</t>
        </is>
      </c>
      <c r="B41" s="6" t="n">
        <v>-3562000</v>
      </c>
      <c r="C41" s="6" t="n">
        <v>-3684000</v>
      </c>
      <c r="D41" s="6" t="n">
        <v>1227000</v>
      </c>
    </row>
    <row r="42">
      <c r="A42" s="4" t="inlineStr">
        <is>
          <t>Net cash provided by (used in) financing activities</t>
        </is>
      </c>
      <c r="B42" s="6" t="n">
        <v>-68807000</v>
      </c>
      <c r="C42" s="6" t="n">
        <v>-35796000</v>
      </c>
      <c r="D42" s="6" t="n">
        <v>362245000</v>
      </c>
    </row>
    <row r="43">
      <c r="A43" s="4" t="inlineStr">
        <is>
          <t>Net increase (decrease) in cash</t>
        </is>
      </c>
      <c r="B43" s="6" t="n">
        <v>-4030000</v>
      </c>
      <c r="C43" s="6" t="n">
        <v>13294000</v>
      </c>
      <c r="D43" s="6" t="n">
        <v>2069000</v>
      </c>
    </row>
    <row r="44">
      <c r="A44" s="4" t="inlineStr">
        <is>
          <t>Cash at beginning of period</t>
        </is>
      </c>
      <c r="B44" s="6" t="n">
        <v>23927000</v>
      </c>
      <c r="C44" s="6" t="n">
        <v>10633000</v>
      </c>
      <c r="D44" s="6" t="n">
        <v>8564000</v>
      </c>
    </row>
    <row r="45">
      <c r="A45" s="4" t="inlineStr">
        <is>
          <t>Cash at end of period</t>
        </is>
      </c>
      <c r="B45" s="6" t="n">
        <v>19897000</v>
      </c>
      <c r="C45" s="6" t="n">
        <v>23927000</v>
      </c>
      <c r="D45" s="6" t="n">
        <v>10633000</v>
      </c>
    </row>
    <row r="46">
      <c r="A46" s="3" t="inlineStr">
        <is>
          <t>Supplemental disclosure of cash flow information:</t>
        </is>
      </c>
    </row>
    <row r="47">
      <c r="A47" s="4" t="inlineStr">
        <is>
          <t>Interest paid</t>
        </is>
      </c>
      <c r="B47" s="6" t="n">
        <v>29160000</v>
      </c>
      <c r="C47" s="6" t="n">
        <v>7381000</v>
      </c>
      <c r="D47" s="6" t="n">
        <v>2707000</v>
      </c>
    </row>
    <row r="48">
      <c r="A48" s="3" t="inlineStr">
        <is>
          <t>Supplemental disclosure of non-cash financing activity:</t>
        </is>
      </c>
    </row>
    <row r="49">
      <c r="A49" s="4" t="inlineStr">
        <is>
          <t>Contributions from Diamondback</t>
        </is>
      </c>
      <c r="B49" s="6" t="n">
        <v>0</v>
      </c>
      <c r="C49" s="6" t="n">
        <v>0</v>
      </c>
      <c r="D49" s="6" t="n">
        <v>456055000</v>
      </c>
    </row>
    <row r="50">
      <c r="A50" s="3" t="inlineStr">
        <is>
          <t>Supplemental disclosure of non-cash investing activity:</t>
        </is>
      </c>
    </row>
    <row r="51">
      <c r="A51" s="4" t="inlineStr">
        <is>
          <t>Increase in long-term assets and inventory due to contributions from Diamondback</t>
        </is>
      </c>
      <c r="B51" s="6" t="n">
        <v>0</v>
      </c>
      <c r="C51" s="6" t="n">
        <v>0</v>
      </c>
      <c r="D51" s="6" t="n">
        <v>456055000</v>
      </c>
    </row>
    <row r="52">
      <c r="A52" s="4" t="inlineStr">
        <is>
          <t>Accrued liabilities related to capital expenditures</t>
        </is>
      </c>
      <c r="B52" s="7" t="n">
        <v>7020000</v>
      </c>
      <c r="C52" s="7" t="n">
        <v>5328000</v>
      </c>
      <c r="D52" s="7" t="n">
        <v>4216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attler Midstream LP (the “Partnership”) is a publicly traded Delaware limited partnership, the common units of which are listed on the Nasdaq Global Select Market under the symbol “RTLR”. The Partnership was formed on July 27, 2018 by Diamondback Energy, Inc. (“Diamondback”) to, among other things, own, operate, develop and acquire midstream and energy-related infrastructure assets in the Midland and Delaware Basins of the Permian Basin. Unless the context requires otherwise, references to “the Partnership” are intended to mean the business and operations of the Partnership and its consolidated subsidiaries and, prior to May 28, 2019 for accounting purposes, the “Predecessor”. Prior to the closing on May 28, 2019 of the initial public offering (“IPO”), Diamondback owned all of the general and limited partner interests in the Partnership. In connection with the IPO, the Partnership (i) issued 43,700,000 common units to the public at a price of $17.50 per common unit, representing a 29% voting limited partner interest in the Partnership, for net proceeds of approximately $719.4 million, (ii) issued 107,815,152 Class B units representing an aggregate 71% voting limited partner interest in the Partnership, in exchange for a $1.0 million cash contribution from Diamondback, (iii) issued a general partner interest in the Partnership to Rattler Midstream GP LLC (the “General Partner”) in exchange for a $1.0 million cash contribution from the General Partner and (iv) caused Rattler Midstream Operating LLC (the “Operating Company”) to make a distribution of approximately $726.5 million to Diamondback. Diamondback, as the holder of the Class B units, and the General Partner, as the holder of the general partner interest, are entitled to receive cash preferred distributions equal to 8% per annum on the outstanding amount of their respective $1.0 million capital contributions, payable quarterly. As of December 31, 2021, the General Partner held a 100% general partner interest in the Partnership and Diamondback beneficially owned all of the Partnership’s 107,815,152 outstanding Class B units, representing approximately 74% of the Partnership’s total units outstanding. Diamondback owns and controls the General Partner. On December 22, 2021, the Partnership completed an internal reorganization (the “Reorganization”), which included the contribution (the “Contribution”) of 100% of the limited liability company interests the Partnership held in Rattler Midstream Operating LLC (“the Operating Company”) to Rattler Holdings LLC, a newly-formed, wholly-owned subsidiary of the Partnership (the “Holding Company”). As a result of the Contribution, the Holding Company was admitted as a member of the Operating Company, and replaced the Partnership as the managing member of the Operating Company. As of December 31, 2021, the Holding Company owned a 26% membership interest and 100% of the sole managing membership interest in the Operating Company, and Diamondback owned, through its ownership of the Operating Company units, a 74% economic, non-voting interest in the Operating Company. As required by accounting principles generally accepted in the United States (“GAAP”), the Partnership consolidates 100% of the assets and operations of the Holding Company and the Operating Company in its financial statements and reflects a non-controlling interest to Diamondback. In addition to the Holding Company and the Operating Company, other consolidated subsidiaries of the Partnership include Tall City Towers LLC (“Tall Towers”), Rattler Ajax Processing LLC, Rattler WTG LLC and Rattler OMOG LLC. The Partnership also owns indirect interests in OMOG JV LLC (“OMOG”); EPIC Crude Holdings, LP (“EPIC”); EPIC Crude Holdings GP, LLC; Wink to Webster Pipeline LLC (“Wink to Webster”); Gray Oak Pipeline, LLC (“Gray Oak”) and Remuda Midstream Holdings LLC which are accounted for as equity method investments as discussed further in Note 7— Equity Method Investments . Basis of Presentation Prior to the Partnership’s IPO on May 28, 2019, the Partnership’s services were performed by the Predecessor, which was a wholly-owned subsidiary of Diamondback. The consolidated results of operations following the completion of the IPO are presented together with the results of operations pertaining to the Predecessor. These consolidated results were prepared from the separate records maintained by the Partnership and may not be indicative of the actual results of operations that might have occurred if the Predecessor had been operated separately during the periods reported. The accompanying consolidated financial statements and related notes thereto were prepared in accordance with GAAP. All significant intercompany balances and transactions have been eliminated upon consolidation. The Partnership reports its operations in one reportable segment. Effective in the first quarter of fiscal 2021, the Partnership determined the former real estate operations segment no longer met the criteria to be an operating segment due to a change in focus and the relative immateriality of the activity. 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28:53Z</dcterms:created>
  <dcterms:modified xmlns:dcterms="http://purl.org/dc/terms/" xmlns:xsi="http://www.w3.org/2001/XMLSchema-instance" xsi:type="dcterms:W3CDTF">2022-02-24T22:28:53Z</dcterms:modified>
</cp:coreProperties>
</file>